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Description of Business and Bas" sheetId="7" r:id="rId7"/>
    <s:sheet name="Business Combinations" sheetId="8" r:id="rId8"/>
    <s:sheet name="Goodwill and Other Intangible A" sheetId="9" r:id="rId9"/>
    <s:sheet name="Commitments and Contingencies" sheetId="10" r:id="rId10"/>
    <s:sheet name="Employee Benefit Plan" sheetId="11" r:id="rId11"/>
    <s:sheet name="Mastech Stock Incentive Plan" sheetId="12" r:id="rId12"/>
    <s:sheet name="Stock-Based Compensation" sheetId="13" r:id="rId13"/>
    <s:sheet name="Credit Facility" sheetId="14" r:id="rId14"/>
    <s:sheet name="Income Taxes" sheetId="15" r:id="rId15"/>
    <s:sheet name="Derivative Instruments and Hedg" sheetId="16" r:id="rId16"/>
    <s:sheet name="Fair Value Measurements" sheetId="17" r:id="rId17"/>
    <s:sheet name="Shareholders' Equity" sheetId="18" r:id="rId18"/>
    <s:sheet name="Revenue Concentration" sheetId="19" r:id="rId19"/>
    <s:sheet name="Earnings Per Share" sheetId="20" r:id="rId20"/>
    <s:sheet name="Severance Charges" sheetId="21" r:id="rId21"/>
    <s:sheet name="Recently Issued Accounting Stan" sheetId="22" r:id="rId22"/>
    <s:sheet name="Description of Business and B23" sheetId="23" r:id="rId23"/>
    <s:sheet name="Business Combinations (Tables)" sheetId="24" r:id="rId24"/>
    <s:sheet name="Goodwill and Other Intangible25" sheetId="25" r:id="rId25"/>
    <s:sheet name="Income Taxes (Tables)" sheetId="26" r:id="rId26"/>
    <s:sheet name="Derivative Instruments and He27" sheetId="27" r:id="rId27"/>
    <s:sheet name="Fair Value Measurements (Tables" sheetId="28" r:id="rId28"/>
    <s:sheet name="Description of Business and B29" sheetId="29" r:id="rId29"/>
    <s:sheet name="Business Combinations - Additio" sheetId="30" r:id="rId30"/>
    <s:sheet name="Business Combinations - Summary" sheetId="31" r:id="rId31"/>
    <s:sheet name="Business Combinations - Summa32" sheetId="32" r:id="rId32"/>
    <s:sheet name="Business Combinations - Schedul" sheetId="33" r:id="rId33"/>
    <s:sheet name="Business Combinations - Summa34" sheetId="34" r:id="rId34"/>
    <s:sheet name="Goodwill and Other Intangible35" sheetId="35" r:id="rId35"/>
    <s:sheet name="Goodwill and Other Intangible36" sheetId="36" r:id="rId36"/>
    <s:sheet name="Goodwill and Other Intangible37" sheetId="37" r:id="rId37"/>
    <s:sheet name="Employee Benefit Plan - Additio" sheetId="38" r:id="rId38"/>
    <s:sheet name="Mastech Stock Incentive Plan - " sheetId="39" r:id="rId39"/>
    <s:sheet name="Stock-Based Compensation - Addi" sheetId="40" r:id="rId40"/>
    <s:sheet name="Credit Facility - Additional in" sheetId="41" r:id="rId41"/>
    <s:sheet name="Income Taxes - Components of In" sheetId="42" r:id="rId42"/>
    <s:sheet name="Income Taxes - Provision for In" sheetId="43" r:id="rId43"/>
    <s:sheet name="Income Taxes - Reconciliation o" sheetId="44" r:id="rId44"/>
    <s:sheet name="Income Taxes - Unrecognized Tax" sheetId="45" r:id="rId45"/>
    <s:sheet name="Income Taxes - Additional Infor" sheetId="46" r:id="rId46"/>
    <s:sheet name="Derivative Instruments and He47" sheetId="47" r:id="rId47"/>
    <s:sheet name="Derivative Instruments and He48" sheetId="48" r:id="rId48"/>
    <s:sheet name="Derivative Instruments and He49" sheetId="49" r:id="rId49"/>
    <s:sheet name="Derivative Instruments and He50" sheetId="50" r:id="rId50"/>
    <s:sheet name="Fair Value Measurements - Summa" sheetId="51" r:id="rId51"/>
    <s:sheet name="Shareholders' Equity - Addition" sheetId="52" r:id="rId52"/>
    <s:sheet name="Revenue Concentration - Additio" sheetId="53" r:id="rId53"/>
    <s:sheet name="Earnings Per Share - Additional" sheetId="54" r:id="rId54"/>
    <s:sheet name="Severance Charges - Additional " sheetId="55" r:id="rId55"/>
  </s:sheets>
  <s:definedNames/>
  <s:calcPr calcId="124519" calcMode="auto" fullCalcOnLoad="1"/>
</s:workbook>
</file>

<file path=xl/sharedStrings.xml><?xml version="1.0" encoding="utf-8"?>
<sst xmlns="http://schemas.openxmlformats.org/spreadsheetml/2006/main" uniqueCount="461">
  <si>
    <t>Document and Entity Information - shares</t>
  </si>
  <si>
    <t>9 Months Ended</t>
  </si>
  <si>
    <t>Sep. 30, 2015</t>
  </si>
  <si>
    <t>Oct. 30,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MHH</t>
  </si>
  <si>
    <t>Entity Registrant Name</t>
  </si>
  <si>
    <t>Mastech Holdings, Inc.</t>
  </si>
  <si>
    <t>Entity Central Index Key</t>
  </si>
  <si>
    <t>Current Fiscal Year End Date</t>
  </si>
  <si>
    <t>--12-31</t>
  </si>
  <si>
    <t>Entity Filer Category</t>
  </si>
  <si>
    <t>Smaller Reporting Company</t>
  </si>
  <si>
    <t>Entity Common Stock, Shares Outstanding</t>
  </si>
  <si>
    <t>Condensed Consolidated Statements of Operations - USD ($) shares in Thousands, $ in Thousands</t>
  </si>
  <si>
    <t>3 Months Ended</t>
  </si>
  <si>
    <t>Sep. 30, 2014</t>
  </si>
  <si>
    <t>Income Statement [Abstract]</t>
  </si>
  <si>
    <t>Revenues</t>
  </si>
  <si>
    <t>Cost of revenues</t>
  </si>
  <si>
    <t>Gross profit</t>
  </si>
  <si>
    <t>Selling, general and administrative expenses</t>
  </si>
  <si>
    <t>Income from operations</t>
  </si>
  <si>
    <t>Interest income (expense), net</t>
  </si>
  <si>
    <t>Other income (expense), net</t>
  </si>
  <si>
    <t>Income before income taxes</t>
  </si>
  <si>
    <t>Income tax expense</t>
  </si>
  <si>
    <t>Net income</t>
  </si>
  <si>
    <t>Earnings per share:</t>
  </si>
  <si>
    <t>Basic</t>
  </si>
  <si>
    <t>Diluted</t>
  </si>
  <si>
    <t>Weighted average common shares outstanding:</t>
  </si>
  <si>
    <t>Condensed Consolidated Statements of Comprehensive Income - USD ($) $ in Thousands</t>
  </si>
  <si>
    <t>Other comprehensive income (loss):</t>
  </si>
  <si>
    <t>Total pretax net unrealized (loss)</t>
  </si>
  <si>
    <t>Income tax (benefit)</t>
  </si>
  <si>
    <t>Total other comprehensive (loss), net of taxes</t>
  </si>
  <si>
    <t>Total comprehensive income</t>
  </si>
  <si>
    <t>Currency Forward Contracts [Member]</t>
  </si>
  <si>
    <t>Interest Rate Swap [Member]</t>
  </si>
  <si>
    <t>Condensed Consolidated Balance Sheets - USD ($) $ in Thousands</t>
  </si>
  <si>
    <t>Dec. 31, 2014</t>
  </si>
  <si>
    <t>Current assets:</t>
  </si>
  <si>
    <t>Cash and cash equivalents</t>
  </si>
  <si>
    <t>Accounts receivable, net of allowance for uncollectible accounts of $260 in 2015 and 2014</t>
  </si>
  <si>
    <t>Unbilled receivables</t>
  </si>
  <si>
    <t>Prepaid and other current assets</t>
  </si>
  <si>
    <t>Deferred income taxes</t>
  </si>
  <si>
    <t>Total current assets</t>
  </si>
  <si>
    <t>Equipment, enterprise software, and leasehold improvements, at cost:</t>
  </si>
  <si>
    <t>Equipment</t>
  </si>
  <si>
    <t>Enterprise software</t>
  </si>
  <si>
    <t>Leasehold improvements</t>
  </si>
  <si>
    <t>Total equipment, enterprise software, and leasehold improvements</t>
  </si>
  <si>
    <t>Less - accumulated depreciation</t>
  </si>
  <si>
    <t>Net equipment, enterprise software, and leasehold improvements</t>
  </si>
  <si>
    <t>Deferred financing costs, net</t>
  </si>
  <si>
    <t>Non-current deposits</t>
  </si>
  <si>
    <t>Goodwill</t>
  </si>
  <si>
    <t>Intangible assets, net</t>
  </si>
  <si>
    <t>Total assets</t>
  </si>
  <si>
    <t>Current liabilities:</t>
  </si>
  <si>
    <t>Current portion of long-term debt</t>
  </si>
  <si>
    <t>Accounts payable</t>
  </si>
  <si>
    <t>Accrued payroll and related costs</t>
  </si>
  <si>
    <t>Other accrued liabilities</t>
  </si>
  <si>
    <t>Deferred revenue</t>
  </si>
  <si>
    <t>Total current liabilities</t>
  </si>
  <si>
    <t>Long-term liabilities:</t>
  </si>
  <si>
    <t>Long-term debt, less current portion</t>
  </si>
  <si>
    <t>Total liabilities</t>
  </si>
  <si>
    <t>Commitments and contingent liabilities (Note 4)</t>
  </si>
  <si>
    <t xml:space="preserve"> </t>
  </si>
  <si>
    <t>Shareholders' equity:</t>
  </si>
  <si>
    <t>Preferred Stock, no par value; 20,000,000 shares authorized; none outstanding</t>
  </si>
  <si>
    <t>Common Stock, par value $.01; 125,000,000 shares authorized and 5,161,328 shares issued as of September 30, 2015 and 5,099,184 shares issued as of December 31, 2014</t>
  </si>
  <si>
    <t>Additional paid-in-capital</t>
  </si>
  <si>
    <t>Retained earnings</t>
  </si>
  <si>
    <t>Accumulated other comprehensive loss</t>
  </si>
  <si>
    <t>Treasury stock, at cost; 815,954 shares as of September 30, 2015 and 795,063 as of December 31, 2014</t>
  </si>
  <si>
    <t>Total shareholders' equity</t>
  </si>
  <si>
    <t>Total liabilities and shareholders' equity</t>
  </si>
  <si>
    <t>Condensed Consolidated Balance Sheets (Parenthetical) - USD ($) $ in Thousands</t>
  </si>
  <si>
    <t>Statement of Financial Position [Abstract]</t>
  </si>
  <si>
    <t>Accounts receivable, allowance for uncollectible accounts</t>
  </si>
  <si>
    <t>Preferred Stock, par value</t>
  </si>
  <si>
    <t>Preferred Stock, shares authorized</t>
  </si>
  <si>
    <t>Preferred Stock, shares outstanding</t>
  </si>
  <si>
    <t>Common stock, par value</t>
  </si>
  <si>
    <t>Common stock, shares authorized</t>
  </si>
  <si>
    <t>Common stock, shares issued</t>
  </si>
  <si>
    <t>Treasury stock, shares</t>
  </si>
  <si>
    <t>Condensed Consolidated Statements of Cash Flows - USD ($) $ in Thousands</t>
  </si>
  <si>
    <t>OPERATING ACTIVITIES:</t>
  </si>
  <si>
    <t>Adjustments to reconcile net income to net cash flows from operating activities:</t>
  </si>
  <si>
    <t>Depreciation and amortization</t>
  </si>
  <si>
    <t>Interest amortization of deferred financing costs</t>
  </si>
  <si>
    <t>Stock-based compensation expense</t>
  </si>
  <si>
    <t>Deferred income taxes, net</t>
  </si>
  <si>
    <t>(Gain) loss on derivative contract</t>
  </si>
  <si>
    <t>Loss on fixed asset retirements</t>
  </si>
  <si>
    <t>Working capital items:</t>
  </si>
  <si>
    <t>Accounts receivable and unbilled receivables</t>
  </si>
  <si>
    <t>Net cash flows provided by (used in) operating activities</t>
  </si>
  <si>
    <t>INVESTING ACTIVITIES:</t>
  </si>
  <si>
    <t>Acquisition of Hudson IT</t>
  </si>
  <si>
    <t>Recovery of (payments for) non-current deposits</t>
  </si>
  <si>
    <t>Capital expenditures</t>
  </si>
  <si>
    <t>Net cash flows (used in) investing activities</t>
  </si>
  <si>
    <t>FINANCING ACTIVITIES:</t>
  </si>
  <si>
    <t>Borrowings under term loan facility</t>
  </si>
  <si>
    <t>(Repayments) on term loan facility</t>
  </si>
  <si>
    <t>Borrowings (repayments) on revolving credit facility, net</t>
  </si>
  <si>
    <t>Payment of deferred financing costs</t>
  </si>
  <si>
    <t>Purchase of treasury stock</t>
  </si>
  <si>
    <t>Proceeds from the exercise of stock options</t>
  </si>
  <si>
    <t>Increase in excess tax benefits related to stock options / restricted shares, net</t>
  </si>
  <si>
    <t>Net cash flows provided by (used in) financing activities</t>
  </si>
  <si>
    <t>Net change in cash and cash equivalents</t>
  </si>
  <si>
    <t>Cash and cash equivalents, beginning of period</t>
  </si>
  <si>
    <t>Cash and cash equivalents, end of period</t>
  </si>
  <si>
    <t>Description of Business and Basis of Presentation</t>
  </si>
  <si>
    <t>Accounting Policies [Abstract]</t>
  </si>
  <si>
    <t>1. Description of Business and Basis
of Presentation:
References in this Quarterly Report on Form 10-Q to
“we”, “our”, “Mastech” or
“the Company” refer collectively to Mastech Holdings,
Inc. and its wholly-owned operating subsidiaries, which are
included in these Condensed Consolidated Financial Statements.
Description of Business
We are a provider of IT staffing services. Our IT staffing business
combines technical expertise with business process experience to
deliver a broad range of services within business intelligence /
data warehousing; web services; enterprise resource
planning &amp; customer resource management; eBusiness
solutions; mobile applications; and the implementation and support
for cloud-based applications. We work with businesses and
institutions with significant IT spending and recurring staffing
needs. We also support smaller organizations with their
“project focused” temporary IT staffing requirements.
Our services span a broad range of industry verticals including:
automotive; consumer products; education; financial services;
government; healthcare; manufacturing; retail; technology;
telecommunications; transportation; and utilities.
On June 15, 2015, the Company completed its acquisition of
Hudson Global Resources Management, Inc.’s U.S. IT staffing
business (“Hudson IT”), a domestic information
technology staffing business with offices in Chicago, Boston, Tampa
and Orlando.
Basis of Presentation
The accompanying Condensed Consolidated Financial Statements (the
“Financial Statements”) have been prepared by
management in accordance with U.S. generally accepted accounting
principles (“GAAP”) for interim financial information
and applicable rules and regulations of the Securities and Exchange
Commission (the “SEC”). Accordingly, they do not
include all of the information and disclosures required by U.S.
GAAP for complete consolidated financial statements. In the opinion
of management, all adjustments, consisting principally of normal
recurring adjustments, considered necessary for a fair presentation
have been included. The preparation of financial statements in
conformity with U.S. GAAP requires management to make estimates and
assumptions that affect the amounts reported in the financial
statements and the accompanying notes. Actual results could differ
from these estimates. These financial statements should be read in
conjunction with the Company’s audited consolidated financial
statements and accompanying notes for the year ended
December 31, 2014, included in our Annual Report on Form 10-K
filed with the SEC on March 20, 2015. Additionally, our
operating results for the three and nine months ended
September 30, 2015 are not necessarily indicative of the
results that can be expected for the year ending December 31,
2015 or for any other period.
Principles of Consolidation
The Financial Statements include the accounts of the Company and
its wholly-owned subsidiaries. All material intercompany
transactions and balances have been eliminated in
consolidation.
Critical Accounting Policies
Please refer to Note 1 “Summary of Significant Accounting
Policies” of the Consolidated Financial Statements and
“Management’s Discussion and Analysis of Financial
Condition and Results of Operations–Critical Accounting
Policies” in our Annual Report on Form 10-K for the year
ended December 31, 2014 for a more detailed discussion of our
significant accounting policies and critical accounting estimates.
Except for goodwill and intangible assets and acquisitions, which
are described below, there were no material changes to these
critical accounting policies and estimates during the nine months
ended September 30, 2015.
Goodwill and Intangible Assets
Identifiable intangible assets are recorded at fair value when
acquired in a purchase business combination. In connection with our
acquisition of Hudson IT, intangible assets were recorded at their
estimated fair value on June 15, 2015. Identifiable intangible
assets consisted of client relationships, a covenant not-to-compete
and a trade name and are being amortized using the straight-line
method over their estimated useful lives ranging from 3 years to 12
years, as more fully described in Note 2 “Acquisition”
of these Notes to the Condensed Consolidated Financial Statements.
Other intangible assets not arising from business combinations are
initially recorded at cost.
We review intangible assets for impairment annually as of
October 1 or more frequently if events or changes in
circumstances indicate that the carrying value of the assets may
not be recoverable. Determination of recoverability is based on the
lowest level of identifiable estimated future undiscounted cash
flows resulting from use of the asset and its eventual disposition.
Measurement of any impairment loss is based on the excess of the
carrying value of the asset over its fair market value.
Excess purchase price over the fair values of net tangible assets
and identifiable intangible assets acquired are recorded as
goodwill. Goodwill is not amortized but is tested for impairment at
least on an annual basis. If impairment is indicated, a write-down
to fair value is recorded based on the excess of the carrying value
of the asset over its fair market value.
Business Combinations
The Company accounts for acquisitions in accordance with guidance
found in ASC 805, Business Combinations (“ASC 805”).
The guidance requires consideration given, including contingent
consideration, assets acquired and liabilities assumed to be valued
at their fair market values at the acquisition date. The guidance
further provides that: (1) in-process research and development
will be recorded at fair value as an indefinite-lived intangible
asset; (2) acquisition costs will generally be expensed as
incurred; (3) restructuring costs associated with a business
combination will generally be expensed subsequent to the
acquisition date; and (4) changes in deferred tax asset
valuation allowances and income tax uncertainties after the
acquisition date generally will affect income tax expense.
ASC 805 requires that any excess of purchase price over fair value
of assets acquired, including identifiable intangibles and
liabilities assumed be recognized as goodwill. In accordance with
ASC 805, any excess of fair value of acquired net assets, including
identifiable intangibles assets, over the acquisition consideration
results in a bargain purchase gain. Prior to recording a gain, the
acquiring entity must reassess whether all acquired assets and
assumed liabilities have been identified and recognized and perform
re-measurements to verify that the consideration paid, assets
acquired and liabilities assumed have been properly valued.
The Hudson IT results are included in the Company’s results
from their date of acquisition of June 15, 2015.
Segment Reporting
The Company has one reportable segment in accordance with ASC Topic
280 “Disclosures About Segments of an Enterprise and Related
Information”.</t>
  </si>
  <si>
    <t>Business Combinations</t>
  </si>
  <si>
    <t>Business Combinations [Abstract]</t>
  </si>
  <si>
    <t>2. Business Combinations
On June 15, 2015, the Company completed the cash acquisition
of Hudson IT. The acquisition furthered Mastech’s growth
strategy as a premier provider of IT staffing services by expanding
its existing client base, increasing its domestic recruitment
capabilities and strengthening its management talent. The
acquisition was structured as an asset purchase and was accounted
for using the acquisition method of accounting. The acquisition
method of accounting requires that the assets acquired and
liabilities assumed be measured at their fair values as of the
closing date.
The financial terms of the acquisition included a $17 million
purchase price, with the seller retaining essentially all working
capital. The following table summarizes the consideration paid for
Hudson IT:
(in thousands) Amounts
Cash paid at Closing $ 16,987
Assumption of Current Liabilities (net of current assets) 13
Total Consideration $ 17,000
The cash purchase price at closing was paid with funds obtained
from the following sources:
(in thousands) Amounts
Cash balances on hand $ 2,000
Term loan facility 9,000
Revolving line of credit 5,987
Cash paid at Closing $ 16,987
The preliminary allocation of purchase price was based on estimates
of the fair value of assets acquired and liabilities assumed as of
June 15, 2015, as set forth below. The excess purchase price
over the fair values of the net tangible assets and identifiable
intangible assets was recorded as goodwill, which includes value
associated with the assembled workforce. All goodwill is expected
to be deductible for tax purposes. The valuation of net assets
acquired is as follows:
(in thousands) Amounts
Current Assets $ 18
Fixed Assets 6
Identifiable intangible assets:
Client relationships 7,999
Covenant not-to-compete 319
Trade name 249
Total identifiable intangible assets 8,567
Goodwill 8,427
Current liabilities (31 )
Net Assets Acquired $ 16,987
The fair value of identifiable intangible assets has been estimated
using the income approach through a discounted cash flow analysis.
Specifically, the Company used the income approach through an
excess earnings analysis to determine the fair value of client
relationships. The value applied to the covenant not-to-compete was
based on an income approach using a “with or without”
analysis of this covenant in place. The trade name was valued using
the income approach – relief from royalty method. All
identifiable intangibles are considered level 3 inputs under the
fair value measurement and disclosures guidance.
The Company incurred $25,000 of direct transaction costs related to
the acquisition for the three months ended September 30, 2015
and $624,000 for the nine months ended September 30, 2015.
These costs are included in selling, general and administrative
expenses in the accompanying Condensed Consolidated Statement of
Operations.
Included in the Condensed Consolidated Statement of Operations for
the three month period ended September 30, 2015 are revenues
of $7.5 million and net income of approximately $0.4 million
applicable to the Hudson IT operations. For the nine month period
ended September 30, 2015, Hudson IT operations (since our
June 15, 2015 acquisition date) have generated revenues of
$8.8 million and net income of approximately $0.5 million.
The following reflects the Company’s unaudited pro forma
results had the results of Hudson IT been included for all periods
presented:
Three Months Ended Nine Months Ended
2015 2014 2015 2014
(Amounts in Thousands)
(Amounts in Thousands)
Revenue $ 34,565 $ 37,976 $ 104,659 $ 113,143
Net income $ 887 $ 1,413 $ 1,720 $ 4,155
Earnings per share - diluted $ .20 $ .32 $ .39 $ .93
The information above does not reflect all of the operating
efficiencies or inefficiencies that may result from the Hudson IT
acquisition. Therefore, the pro forma information above is not
necessarily indicative of results that would have been achieved had
the business been combined during all periods presented or the
results that the Company will experience going forward.</t>
  </si>
  <si>
    <t>Goodwill and Other Intangible Assets, net</t>
  </si>
  <si>
    <t>Goodwill and Intangible Assets Disclosure [Abstract]</t>
  </si>
  <si>
    <t xml:space="preserve">3. Goodwill and Other Intangible
Assets, net
Goodwill related to our June 15, 2015 acquisition of Hudson IT
totaled $8.4 million.
The Company is amortizing the identifiable intangible assets on a
straight-line basis over estimated average lives ranging from 3 to
12 years. Intangible assets were comprised of the following as of
September 30, 2015:
As of September 30,
2015
(Amounts in thousands) Amortization Gross Carrying Accumulative Net Carrying
Client relationships 12 $ 7,999 $ 194 $ 7,805
Covenant-not-to-compete 5 319 19 300
Trade name 3 249 24 225
Total Intangible Assets $ 8,567 $ 237 $ 8,330
Amortization expense for the three and nine month periods ended
September 30, 2015 was $203,000 and $237,000, respectively,
and is included in selling, general and administrative expenses in
the Condensed Consolidated Statement of Operations. There was no
amortization expense for acquired intangible assets for the three
and nine month periods ended September 30, 2014.
The estimated aggregate amortization expense for intangible assets
for the years ending December 31, 2015 through 2019 is as
follows:
Years Ended
December 31,
2015 2016 2017 2018 2019
(Amounts in
thousands)
Amortization expense $ 441 $ 813 $ 813 $ 768 $ 730 </t>
  </si>
  <si>
    <t>Commitments and Contingencies</t>
  </si>
  <si>
    <t>Commitments and Contingencies Disclosure [Abstract]</t>
  </si>
  <si>
    <t>4. Commitments and
Contingencies
Lease Commitments
The Company rents certain office space and equipment under
non-cancelable leases which provide for future minimum rental
payments. Total lease commitments have not materially changed from
the amounts disclosed in the Company’s Annual Report on Form
10-K for the year ended December 31, 2014.
Contingencies
In the ordinary course of our business, the Company is involved in
a number of lawsuits and administrative proceedings. While
uncertainties are inherent in the final outcome of these matters,
the Company’s management believes, after consultation with
legal counsel, that the disposition of these proceedings should not
have a material adverse effect on our financial position, results
of operations or cash flows.</t>
  </si>
  <si>
    <t>Employee Benefit Plan</t>
  </si>
  <si>
    <t>Compensation and Retirement Disclosure [Abstract]</t>
  </si>
  <si>
    <t>5. Employee Benefit Plan
The Company provides an Employee Retirement Savings Plan (the
“Retirement Plan”) under Section 401(k) of the
Internal Revenue Code of 1986, as amended (the “Code”),
that covers substantially all U.S. based salaried employees.
Concurrent with the acquisition of Hudson IT, the Company expanded
employee eligibility under the Retirement Plan to include all U.S.
based W-2 hourly employees. Employees may contribute a percentage
of eligible compensation to the Retirement Plan, subject to certain
limits under the Code. For Hudson IT employees enrolled in the
Hudson Employee Retirement Savings Plan under the Code at the
acquisition date, the Company provides a matching contribution of
50% of the first 6% of the participant’s contributed pay,
subject to vesting based on the combined tenure with Hudson and
Mastech. For all other employees, the Company did not provide for
any matching contributions for the nine months ended
September 30, 2015 and September 30, 2014.
Mastech’s total contributions to the Retirement Plan for the
three and nine months ended September 30, 2015 related to the
Hudson IT employees totaled approximately $23,000 and $24,000,
respectively.</t>
  </si>
  <si>
    <t>Mastech Stock Incentive Plan</t>
  </si>
  <si>
    <t>Equity [Abstract]</t>
  </si>
  <si>
    <t>6. Mastech Stock Incentive
Plan
In 2008, the Company adopted a Stock Incentive Plan (the
“Plan”) which, as amended, provides that up to
1,200,000 shares of the Company’s common stock shall be
allocated for issuance to directors, officers and key personnel.
Grants under the Plan can be made in the form of stock options,
stock appreciation rights, performance shares or stock awards.
During the three and nine months ended September 30, 2015,
there were 0 and 18,000 restricted share grants made under this
Plan, respectively. For the three and nine months ended
September 30, 2014, there were 45,000 restricted share grants
made under this Plan.
As of September 30, 2015 and December 31, 2014, there
were 160,000 and 178,000 shares, respectively, available for grant
under this Plan.</t>
  </si>
  <si>
    <t>Stock-Based Compensation</t>
  </si>
  <si>
    <t>Disclosure of Compensation Related Costs, Share-based Payments [Abstract]</t>
  </si>
  <si>
    <t>7. Stock-Based Compensation
Stock-based compensation expense for the three months ended
September 30, 2015 and 2014 was $106,000 and $123,000,
respectively, and for the nine months ended September 30, 2015
and 2014 was $299,000 and $295,000, respectively. Stock-based
compensation expense is included in selling, general and
administrative expenses in the Condensed Consolidated Statements of
Operations.
During the three and nine months ended September 30, 2015, the
Company issued 11,250 shares and 62,145 shares, respectively,
related to the exercise of stock options and vesting of restricted
stock/performance share grants. During the three and nine months
ended September 30, 2014, the Company issued 31,250 shares and
116,862 shares, respectively, related to the exercise of stock
options and vesting of restricted stock/performance share
grants.</t>
  </si>
  <si>
    <t>Credit Facility</t>
  </si>
  <si>
    <t>Text Block [Abstract]</t>
  </si>
  <si>
    <t>8. Credit Facility
On June 15, 2015, the Company entered into a First Amendment
to its Second Amended and Restated Loan Agreement (the
“Amendment”) with PNC Bank, N.A. (“PNC”).
The amended terms set forth in the Amendment include the following:
(1) a reduction in the maximum principal amount available
under the credit facility for revolving credit loans and letters of
credit from $20 million to $17 million and an extension of the
facility to June 15, 2018 from July 14, 2017;
(2) the addition of a term-loan component in the principle
amount of $9 million with an expiration date of June 15, 2020;
(3) the approval of the Company’s acquisition of Hudson
IT; and (4) an amendment to the financial covenant relating to
the Company’s fixed charge ratio and the elimination of a
financial covenant relating to the Company’s senior leverage
ratio, as more fully described in the Amendment filed as Exhibit
10.1 to the Company’s Form 8-K, filed with the SEC on
June 17, 2015.
Advances under the credit facility for revolving credit loans are
limited to a borrowing base that consists of the sum of 85% of
eligible accounts receivable and 60% of eligible unbilled
receivables. Amounts borrowed under the facility may be used for
working capital and general corporate purposes, for the issuance of
standby letters of credit, and to facilitate other acquisitions and
stock repurchases. Initial borrowings under the revolving credit
facility for the acquisition of Hudson IT totaled $6.0 million.
Amounts borrowed under the term loan were limited to use for the
Company’s acquisition of Hudson IT. The term loan is payable
in 60 consecutive monthly installments each in the amount of
$150,000 commencing on July 1, 2015 and on the first day of
each calendar month thereafter followed by a final payment of all
outstanding principal and interest due on June 15, 2020.
Borrowings under the credit facility for revolving credit loans and
the term loan will, at the Company’s election, bear interest
at either (a) the higher of PNC’s prime rate or the
federal funds rate plus 0.50%, plus an applicable margin determined
based upon the Company’s leverage ratio or (b) an
adjusted LIBOR rate, plus an applicable margin determined based
upon the Company’s leverage ratio. The applicable margin on
the base rate is between 0.25% and 0.75% on revolving credit loans
and between 1.50% and 2.00% on term loans. The applicable margin on
the adjusted LIBOR rate is between 1.25% and 1.75% on revolving
credit loans and between 2.50% and 3.00% on term loans. A 20 basis
point per annum commitment fee on the unused portion of the credit
facility for revolving credit loans is charged and due monthly in
arrears through June 15, 2018.
The Company has pledged substantially all of its assets in support
of the credit facility. The loan agreement contains standard
financial covenants, including but not limited to, covenants
related to the Company’s leverage ratio and fixed charge
ratio (as defined under the loan agreement) and limitations on
liens, indebtedness, guarantees, contingent liabilities, loans and
investments, distributions, leases, asset sales, stock repurchases
and mergers and acquisitions. As of September 30, 2015, the
Company was in compliance with all provisions under the
facility.
In connection with securing the Amendment, the Company paid a
commitment fee and incurred transaction costs totaling $75,000,
which are being amortized as interest expense over the lives of the
facilities.
As of September 30, 2015, the Company’s outstanding
borrowings under the credit facility for revolving credit loans
totaled $7.8 million and unused borrowing capacity available was
$8.5 million. The Company’s outstanding borrowings under the
term loan were $8.5 million at September 30, 2015. The Company
believes the eligible borrowing base on the revolving credit
facility will not fall below current outstanding borrowings for a
period of time exceeding one year and has classified the $7.8
million outstanding debt balance at September 30, 2015 as
long-term.</t>
  </si>
  <si>
    <t>Income Taxes</t>
  </si>
  <si>
    <t>Income Tax Disclosure [Abstract]</t>
  </si>
  <si>
    <t>9. Income Taxes
The components of income before income taxes from continuing
operations, as shown in the accompanying Condensed Consolidated
Financial Statements, consisted of the following for the three and
nine months ended September 30, 2015 and 2014:
Three Months Ended Nine Months Ended
2015 2014 2015 2014
(Amounts in Thousands)
(Amounts in Thousands)
Income before income taxes:
Domestic $ 1,399 $ 1,406 $ 2,331 $ 4,241
Foreign
—
—
—
—
Income before income taxes $ 1,399 $ 1,406 $ 2,331 $ 4,241
The provision for income taxes as shown in the accompanying
Condensed Consolidated Financial Statements consisted of the
following for the three and nine months ended September 30,
2015 and 2014:
Three Months Ended Nine Months Ended
2015 2014 2015 2014
(Amounts in Thousands)
(Amounts in Thousands)
Current provision:
Federal $ 386 $ 469 $ 816 $ 1,444
State 14 44 62 147
Total current provision 400 513 878 1,591
Deferred provision:
Federal 97 12 (10 ) 8
State 15 2 (1 ) 1
Total deferred provision (benefit) 112 14 (11 ) 9
Total provision for income taxes $ 512 $ 527 $ 867 $ 1,600
The reconciliation of income taxes computed using the statutory
U.S. income tax rate and the provision for income taxes for the
three and nine months ended September 30, 2015 and 2014 were
as follows (amounts in thousands):
Three Months Ended Three Months Ended
Income taxes computed at the federal statutory rate $ 476 34.0 % $ 478 34.0 %
State income taxes, net of federal tax benefit 29 2.1 46 3.3
Other – net 7 0.5 3 0.2
$ 512 36.6 % $ 527 37.5 %
Nine Months Ended
Nine Months Ended
Income taxes computed at the federal statutory rate $ 793 34.0 % $ 1,442 34.0 %
State income taxes, net of federal tax benefit 61 2.6 148 3.5
Other – net 13 0.6 10 0.2
$ 867 37.2 % $ 1,600 37.7 %
A reconciliation of the beginning and ending amounts of
unrecognized tax benefits related to uncertain tax positions,
including interest and penalties, are as follows:
(Amounts in thousands) Nine Months Ended
Balance as of December 31, 2014 $ 138
Additions related to current period 28
Additions related to prior periods
—
Reductions related to prior periods (38 )
Balance as of September 30, 2015 $ 128
Although it is difficult to anticipate the final outcome of these
uncertain tax positions, the Company believes that the total amount
of unrecognized tax benefits could be reduced by approximately
$27,000 during the next twelve months due to the expiration of the
statutes of limitation.</t>
  </si>
  <si>
    <t>Derivative Instruments and Hedging Activities</t>
  </si>
  <si>
    <t>Derivative Instruments and Hedging Activities Disclosure [Abstract]</t>
  </si>
  <si>
    <t>10. Derivative Instruments and Hedging
Activities
Interest Rate Risk Management
Concurrent with the Company’s borrowings under the $9 million
term loan facility, the Company entered into a five-year
interest-rate swap to swap the debt’s variable interest for
fixed interest. Under the swap contracts, the Company pays interest
at a fixed rate of 1.515% and receives interest at a variable rate
equal to the daily U.S. LIBOR rate on a notional amount of
$5,000,000. Both the debt and the swap contracts mature in
60-monthly installments commencing on July 1, 2015. These swap
contracts have been designated as cash flow hedging instruments and
qualified as effective hedges at inception under ASC Topic 815,
“Derivatives and Hedging”. These contracts are
recognized on the balance sheet at fair value. The effective
portion of the changes in fair value on these instruments is
recorded in other comprehensive income (loss) and is reclassified
into the Consolidated Statements of Operations as interest expense
in the same period in which the underlying hedge transaction
affects earnings. The fair value of the interest rate swap
contracts at September 30, 2015 was a liability of $62,000 and
is reflected in the Condensed Consolidated Balance Sheet as other
current liabilities.
Foreign Currency Risk Management
The Company enters into foreign currency forward contracts
(“derivative contracts”) to mitigate and manage the
risk of changes in foreign exchange rates related to highly
probable expenditures in support of its Indian-based global
recruitment operations. These forward contracts have been
designated as cash flow hedging instruments and qualified as
effective hedges at inception under ASC Topic 815,
“Derivatives and Hedging”.
All derivatives are recognized on the balance sheet at fair value.
The effective portion of the changes in fair value on these
instruments is recorded in other comprehensive income (loss) and is
reclassified into the Consolidated Statements of Operations on the
same line item and in the same period in which the underlying hedge
transaction affects earnings. Changes in the fair value of these
instruments deemed ineffective are recognized in the Consolidated
Statements of Operations as foreign exchange gains (losses). Hedge
effectiveness is assessed based on changes in the fair value of the
forward contracts related to the difference between the spot price
and the forward price. Forward points (premiums/discounts) are
excluded from the assessment of hedge effectiveness and are
recognized in the Condensed Consolidated Statements of Operations
as foreign exchange gains (losses).
As of September 30, 2015, the Company’s outstanding
contracts mature in three monthly installments of 11 million
Indian rupees per month through December 2015, meet the qualifying
criteria for hedge accounting and have been deemed to be effective.
Accordingly, the Company has recorded other comprehensive pretax
losses of $30,000 as of September 30, 2015.
The following table presents information related to foreign
currency forward contracts held by the Company:
Outstanding hedge transactions qualifying for hedge accounting
as of September 30, 2015 (amounts in thousands):
Maturity Date Ranges Rupee Strike Price Amount Net Unrealized Gain/(Loss) September 30, 2015
Forward contracts USD:
From: October 20, 2015 64.74
To: December 18, 2015 65.34
Total $ 506 $ (30 )
The effect of derivative instruments on the Condensed
Consolidated Statements of Operations and Comprehensive Income are
as follows (in thousands):
Derivatives in ASC Topic 815 Cash Flow Hedging
Relationships Amount of Gain / (Loss) recognized in OCI on Derivatives Location of Gain / (Loss) reclassified from Accumulated OCI to Income (Expense) Amount of Gain / (Loss) reclassified from Accumulated Income (Expense) Location of Gain / (Loss) reclassified in Income (Expense) on Derivatives Amount of Gain / (Loss) recognized in Income (Expense) on Derivatives
(Effective Portion)
(Effective Portion)
(Effective Portion)
(Ineffective Portion/Amounts excluded from effectiveness testing)
For the Three Months Ended September 30, 2015:
Currency Forward Contracts $ (1 ) SG&amp;A Expense $ (26 ) Other Income/ $ 19
Interest- Rate Swap Contract $ (24 ) Interest Expense $ (16 ) Interest Expense $
—
For the Nine Months Ended September 30, 2015:
Currency Forward Contracts $ 11 SG&amp;A Expense $ (43 ) Other Income/ $ 62
Interest- Rate Swap Contract $ (62 ) Interest Expense $ (19 ) Interest Expense $
—
For the Three Months Ended September 30, 2014:
Currency Forward Contracts $ (51 ) SG&amp;A Expense $ 29 Other Income/(Expense) $ (1 )
For the Nine Months Ended September 30, 2014:
Currency Forward Contracts $ (16 ) SG&amp;A Expense $ 33 Other Income/(Expense) $ 67
Information on the location and amounts of derivative fair
values in the Condensed Consolidated Balance Sheets (in
thousands):
September 30, 2015 December 31, 2014
Derivative Instruments Balance Sheet Location Fair Value
Balance Sheet Location Fair Value
Currency Forward Contracts
Other Current Liabilities $ 7
Other Current Liabilities $ 38
Interest-Rate Swap Contracts Other Current Liabilities $ 62 $
— $
—
The estimated amount of pretax losses as of September 30, 2015
that is expected to be reclassified from other comprehensive income
(loss) into earnings within the next 12 months is approximately
($0.1 million).</t>
  </si>
  <si>
    <t>Fair Value Measurements</t>
  </si>
  <si>
    <t>Fair Value Disclosures [Abstract]</t>
  </si>
  <si>
    <t>11. Fair Value Measurements
The Company has adopted the provisions of ASC 820, “Fair
Value Measurements and Disclosures”
• Level 1 - Inputs are observable
quoted prices (unadjusted) in active markets for identical assets
and liabilities.
• Level 2 - Inputs are observable,
other than quoted prices included in Level 1, such as quoted prices
for similar assets and liabilities in active markets; quoted prices
for identical or similar assets and liabilities in markets that are
not active; or other inputs that are directly or indirectly
observable in the marketplace.
• Level 3 - Inputs are unobservable
that are supported by little or no market activity.
At September 30, 2015 and December 31, 2014, the Company
carried the following financial assets and (liabilities) at fair
value measured on a recurring basis (in thousands):
Fair Value as of September 30, 2015
(Amounts in thousands) Level 1 Level 2 Level 3
Currency Forward Contracts $ 0 $ (7 ) $ 0
Interest-Rate Swap Contracts $ 0 $ (62 ) $ 0
Fair Value as of December 31, 2014
(Amounts in thousands) Level 1 Level 2 Level 3
Currency Forward Contracts $ 0 $ (38 ) $ 0</t>
  </si>
  <si>
    <t>Shareholders' Equity</t>
  </si>
  <si>
    <t>12. Shareholders’
Equity
As of September 30, 2015, the Company had 472,238 shares
available for purchase under its existing share repurchase program.
Repurchases under the program may be made through open market
purchases or privately negotiated transactions in accordance with
applicable securities laws through December 22, 2016. During
the three months ended September 30, 2015, the Company
repurchased no shares of common stock. During the nine months ended
September 30, 2015, the Company repurchased 12,654 shares of
common stock under this program at an average price of $9.49 per
share. Additionally, the Company purchased an additional 8,237
shares to satisfy employee tax obligations related to the vesting
of performance shares at a share price of $9.74 during the nine
months ended September 30, 2015. During the three and nine
months ended September 30, 2014, the Company repurchased
22,430 shares of common stock under the program at an average price
of $11.86 per share. Additionally, during the three and nine months
ended September 30, 2014, the Company repurchased 9,841 shares
and 29,182 shares, respectively, to satisfy employee tax
obligations related to the vesting of performance shares. These
purchases were made at an average share price of $12.78 and $13.63,
respectively.</t>
  </si>
  <si>
    <t>Revenue Concentration</t>
  </si>
  <si>
    <t>Risks and Uncertainties [Abstract]</t>
  </si>
  <si>
    <t>13. Revenue Concentration
For the three months ended September 30, 2015, the Company had
no client that exceeded 10% of total revenues. For the three months
ended September 30, 2014, the Company had three clients that
exceeded 10% of total revenues (Accenture = 12.4%, TEK Systems =
10.5% and CGI = 10.2%). For the nine months ended
September 30, 2015, the Company had one client that exceeded
10% of total revenues (Accenture = 10.8%). For the nine months
ended September 30, 2014, the Company had one client that
exceeded 10% of total revenues (Accenture = 11.3%).
The Company’s top ten clients represented approximately 47%
and 60% of total revenues for the three months ended
September 30, 2015 and 2014, respectively. For the nine months
ended September 30, 2015 and 2014, the Company’s top ten
clients represented approximately 52% and 60% of total revenues,
respectively.</t>
  </si>
  <si>
    <t>Earnings Per Share</t>
  </si>
  <si>
    <t>Earnings Per Share [Abstract]</t>
  </si>
  <si>
    <t>14. Earnings Per Share
The computation of basic earnings per share is based on the
Company’s net income divided by the weighted average number
of common shares outstanding. Diluted earnings per share reflects
the potential dilution that could occur if outstanding stock
options were exercised. The dilutive effect of stock options was
calculated using the treasury stock method.
For the three and nine months ended September 30, 2015 and
2014, there were no anti-dilutive stock options excluded from the
computation of diluted earnings per share.</t>
  </si>
  <si>
    <t>Severance Charges</t>
  </si>
  <si>
    <t>15. Severance Charges
In the three and nine month periods ended September 30, 2015,
the Company incurred severance costs of $0 and $305,000 (pre-tax),
respectively. The severance costs related to a change in sales
leadership. For the nine months ended September 30, 2014, the
Company incurred no severance costs.</t>
  </si>
  <si>
    <t>Recently Issued Accounting Standards</t>
  </si>
  <si>
    <t>Accounting Changes and Error Corrections [Abstract]</t>
  </si>
  <si>
    <t>16. Recently Issued Accounting
Standards
In April 2015, the Financial Accounting Standards Board
(“FASB”) issued ASU No. 2015-03,
“ Interest - Imputation of Interest (Subtopic 835-30):
Simplifying the Presentation of Debt Issuance Costs.
In May 2014, the FASB issued ASC Update No. 2014-09,
“ Revenue from Contracts with Customers
The Company is evaluating the method of adoption and the impact of
the adoption of this ASU, but does not expect the adoption of the
ASU to have a material impact on its consolidated financial
statements.
In June 2014, the FASB issued Update 2014-12, Compensation—Stock
Compensation (Topic 718) Accounting for Share-Based Payments When
the Terms of an Award Provide That a Performance Target Could Be
Achieved after the Requisite Service Period
The amendments require that a performance target that affects
vesting and that could be achieved after the requisite service
period be treated as a performance condition. A reporting entity
should apply existing guidance in Topic 718 as it relates to awards
with performance conditions that affect vesting to account for such
awards. As such,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As indicated in the definition of
vest, the stated vesting period (which includes the period in which
the performance target could be achieved) may differ from the
requisite service period. For all entities, the amendments in this
Update are effective for annual periods and interim periods within
those annual periods beginning after December 15, 2015.
Earlier adoption is permitted. The Company does not expect the
adoption of this ASU to have a material impact on its consolidated
financial statements which it plans to adopt in the first quarter
of 2016.</t>
  </si>
  <si>
    <t>Description of Business and Basis of Presentation (Policies)</t>
  </si>
  <si>
    <t>Description of Business</t>
  </si>
  <si>
    <t>Description of Business
We are a provider of IT staffing services. Our IT staffing business
combines technical expertise with business process experience to
deliver a broad range of services within business intelligence /
data warehousing; web services; enterprise resource
planning &amp; customer resource management; eBusiness
solutions; mobile applications; and the implementation and support
for cloud-based applications. We work with businesses and
institutions with significant IT spending and recurring staffing
needs. We also support smaller organizations with their
“project focused” temporary IT staffing requirements.
Our services span a broad range of industry verticals including:
automotive; consumer products; education; financial services;
government; healthcare; manufacturing; retail; technology;
telecommunications; transportation; and utilities.
On June 15, 2015, the Company completed its acquisition of
Hudson Global Resources Management, Inc.’s U.S. IT staffing
business (“Hudson IT”), a domestic information
technology staffing business with offices in Chicago, Boston, Tampa
and Orlando.</t>
  </si>
  <si>
    <t>Basis of Presentation</t>
  </si>
  <si>
    <t>Basis of Presentation
The accompanying Condensed Consolidated Financial Statements (the
“Financial Statements”) have been prepared by
management in accordance with U.S. generally accepted accounting
principles (“GAAP”) for interim financial information
and applicable rules and regulations of the Securities and Exchange
Commission (the “SEC”). Accordingly, they do not
include all of the information and disclosures required by U.S.
GAAP for complete consolidated financial statements. In the opinion
of management, all adjustments, consisting principally of normal
recurring adjustments, considered necessary for a fair presentation
have been included. The preparation of financial statements in
conformity with U.S. GAAP requires management to make estimates and
assumptions that affect the amounts reported in the financial
statements and the accompanying notes. Actual results could differ
from these estimates. These financial statements should be read in
conjunction with the Company’s audited consolidated financial
statements and accompanying notes for the year ended
December 31, 2014, included in our Annual Report on Form 10-K
filed with the SEC on March 20, 2015. Additionally, our
operating results for the three and nine months ended
September 30, 2015 are not necessarily indicative of the
results that can be expected for the year ending December 31,
2015 or for any other period.</t>
  </si>
  <si>
    <t>Principles of Consolidation</t>
  </si>
  <si>
    <t>Principles of Consolidation
The Financial Statements include the accounts of the Company and
its wholly-owned subsidiaries. All material intercompany
transactions and balances have been eliminated in
consolidation.</t>
  </si>
  <si>
    <t>Critical Accounting Policies</t>
  </si>
  <si>
    <t>Critical Accounting Policies
Please refer to Note 1 “Summary of Significant Accounting
Policies” of the Consolidated Financial Statements and
“Management’s Discussion and Analysis of Financial
Condition and Results of Operations–Critical Accounting
Policies” in our Annual Report on Form 10-K for the year
ended December 31, 2014 for a more detailed discussion of our
significant accounting policies and critical accounting estimates.
Except for goodwill and intangible assets and acquisitions, which
are described below, there were no material changes to these
critical accounting policies and estimates during the nine months
ended September 30, 2015.</t>
  </si>
  <si>
    <t>Goodwill and Intangible Assets</t>
  </si>
  <si>
    <t>Goodwill and Intangible Assets
Identifiable intangible assets are recorded at fair value when
acquired in a purchase business combination. In connection with our
acquisition of Hudson IT, intangible assets were recorded at their
estimated fair value on June 15, 2015. Identifiable intangible
assets consisted of client relationships, a covenant not-to-compete
and a trade name and are being amortized using the straight-line
method over their estimated useful lives ranging from 3 years to 12
years, as more fully described in Note 2 “Acquisition”
of these Notes to the Condensed Consolidated Financial Statements.
Other intangible assets not arising from business combinations are
initially recorded at cost.
We review intangible assets for impairment annually as of
October 1 or more frequently if events or changes in
circumstances indicate that the carrying value of the assets may
not be recoverable. Determination of recoverability is based on the
lowest level of identifiable estimated future undiscounted cash
flows resulting from use of the asset and its eventual disposition.
Measurement of any impairment loss is based on the excess of the
carrying value of the asset over its fair market value.
Excess purchase price over the fair values of net tangible assets
and identifiable intangible assets acquired are recorded as
goodwill. Goodwill is not amortized but is tested for impairment at
least on an annual basis. If impairment is indicated, a write-down
to fair value is recorded based on the excess of the carrying value
of the asset over its fair market value.</t>
  </si>
  <si>
    <t>Business Combinations
The Company accounts for acquisitions in accordance with guidance
found in ASC 805, Business Combinations (“ASC 805”).
The guidance requires consideration given, including contingent
consideration, assets acquired and liabilities assumed to be valued
at their fair market values at the acquisition date. The guidance
further provides that: (1) in-process research and development
will be recorded at fair value as an indefinite-lived intangible
asset; (2) acquisition costs will generally be expensed as
incurred; (3) restructuring costs associated with a business
combination will generally be expensed subsequent to the
acquisition date; and (4) changes in deferred tax asset
valuation allowances and income tax uncertainties after the
acquisition date generally will affect income tax expense.
ASC 805 requires that any excess of purchase price over fair value
of assets acquired, including identifiable intangibles and
liabilities assumed be recognized as goodwill. In accordance with
ASC 805, any excess of fair value of acquired net assets, including
identifiable intangibles assets, over the acquisition consideration
results in a bargain purchase gain. Prior to recording a gain, the
acquiring entity must reassess whether all acquired assets and
assumed liabilities have been identified and recognized and perform
re-measurements to verify that the consideration paid, assets
acquired and liabilities assumed have been properly valued.
The Hudson IT results are included in the Company’s results
from their date of acquisition of June 15, 2015.</t>
  </si>
  <si>
    <t>Segment Reporting</t>
  </si>
  <si>
    <t>Segment Reporting
The Company has one reportable segment in accordance with ASC Topic
280 “Disclosures About Segments of an Enterprise and Related
Information”.</t>
  </si>
  <si>
    <t>Business Combinations (Tables)</t>
  </si>
  <si>
    <t>Summary of Consideration Paid</t>
  </si>
  <si>
    <t>The following table summarizes the consideration paid for Hudson
IT:
(in thousands) Amounts
Cash paid at Closing $ 16,987
Assumption of Current Liabilities (net of current assets) 13
Total Consideration $ 17,000</t>
  </si>
  <si>
    <t>Schedule of Sources of Funds in Business Acquisition</t>
  </si>
  <si>
    <t>The cash purchase price at closing was paid with funds obtained
from the following sources:
(in thousands) Amounts
Cash balances on hand $ 2,000
Term loan facility 9,000
Revolving line of credit 5,987
Cash paid at Closing $ 16,987</t>
  </si>
  <si>
    <t>Schedule of Valuation of Net Assets Acquired</t>
  </si>
  <si>
    <t>The valuation of net assets acquired is as follows:
(in thousands) Amounts
Current Assets $ 18
Fixed Assets 6
Identifiable intangible assets:
Client relationships 7,999
Covenant not-to-compete 319
Trade name 249
Total identifiable intangible assets 8,567
Goodwill 8,427
Current liabilities (31 )
Net Assets Acquired $ 16,987</t>
  </si>
  <si>
    <t>Summary of Unaudited Pro Forma Results of Hudson IT</t>
  </si>
  <si>
    <t xml:space="preserve">The following reflects the Company’s unaudited pro forma
results had the results of Hudson IT been included for all periods
presented:
Three Months Ended Nine Months Ended
2015 2014 2015 2014
(Amounts in Thousands)
(Amounts in Thousands)
Revenue $ 34,565 $ 37,976 $ 104,659 $ 113,143
Net income $ 887 $ 1,413 $ 1,720 $ 4,155
Earnings per share - diluted $ .20 $ .32 $ .39 $ .93 </t>
  </si>
  <si>
    <t>Goodwill and Other Intangible Assets, net (Tables)</t>
  </si>
  <si>
    <t>Components of Intangible assets</t>
  </si>
  <si>
    <t>Intangible assets were comprised of the following as of
September 30, 2015:
As of September 30,
2015
(Amounts in thousands) Amortization Gross Carrying Accumulative Net Carrying
Client relationships 12 $ 7,999 $ 194 $ 7,805
Covenant-not-to-compete 5 319 19 300
Trade name 3 249 24 225
Total Intangible Assets $ 8,567 $ 237 $ 8,330</t>
  </si>
  <si>
    <t>Schedule of Estimated Amortization Expense</t>
  </si>
  <si>
    <t xml:space="preserve">The estimated aggregate amortization expense for intangible assets
for the years ending December 31, 2015 through 2019 is as
follows:
Years Ended
December 31,
2015 2016 2017 2018 2019
(Amounts in
thousands)
Amortization expense $ 441 $ 813 $ 813 $ 768 $ 730 </t>
  </si>
  <si>
    <t>Income Taxes (Tables)</t>
  </si>
  <si>
    <t>Components of Income Before Income Taxes from Continuing Operations</t>
  </si>
  <si>
    <t>The components of income before income taxes from continuing
operations, as shown in the accompanying Condensed Consolidated
Financial Statements, consisted of the following for the three and
nine months ended September 30, 2015 and 2014:
Three Months Ended Nine Months Ended
2015 2014 2015 2014
(Amounts in Thousands)
(Amounts in Thousands)
Income before income taxes:
Domestic $ 1,399 $ 1,406 $ 2,331 $ 4,241
Foreign
—
—
—
—
Income before income taxes $ 1,399 $ 1,406 $ 2,331 $ 4,241</t>
  </si>
  <si>
    <t>Provision for Income Taxes</t>
  </si>
  <si>
    <t>The provision for income taxes as shown in the accompanying
Condensed Consolidated Financial Statements consisted of the
following for the three and nine months ended September 30,
2015 and 2014:
Three Months Ended Nine Months Ended
2015 2014 2015 2014
(Amounts in Thousands)
(Amounts in Thousands)
Current provision:
Federal $ 386 $ 469 $ 816 $ 1,444
State 14 44 62 147
Total current provision 400 513 878 1,591
Deferred provision:
Federal 97 12 (10 ) 8
State 15 2 (1 ) 1
Total deferred provision (benefit) 112 14 (11 ) 9
Total provision for income taxes $ 512 $ 527 $ 867 $ 1,600</t>
  </si>
  <si>
    <t>Reconciliation of Income Taxes</t>
  </si>
  <si>
    <t>The reconciliation of income taxes computed using the statutory
U.S. income tax rate and the provision for income taxes for the
three and nine months ended September 30, 2015 and 2014 were
as follows (amounts in thousands):
Three Months Ended Three Months Ended
Income taxes computed at the federal statutory rate $ 476 34.0 % $ 478 34.0 %
State income taxes, net of federal tax benefit 29 2.1 46 3.3
Other – net 7 0.5 3 0.2
$ 512 36.6 % $ 527 37.5 %
Nine Months Ended
Nine Months Ended
Income taxes computed at the federal statutory rate $ 793 34.0 % $ 1,442 34.0 %
State income taxes, net of federal tax benefit 61 2.6 148 3.5
Other – net 13 0.6 10 0.2
$ 867 37.2 % $ 1,600 37.7 %</t>
  </si>
  <si>
    <t>Unrecognized Tax Benefits Related to Uncertain Tax Positions</t>
  </si>
  <si>
    <t>A reconciliation of the beginning and ending amounts of
unrecognized tax benefits related to uncertain tax positions,
including interest and penalties, are as follows:
(Amounts in thousands) Nine Months Ended
Balance as of December 31, 2014 $ 138
Additions related to current period 28
Additions related to prior periods
—
Reductions related to prior periods (38 )
Balance as of September 30, 2015 $ 128</t>
  </si>
  <si>
    <t>Derivative Instruments and Hedging Activities (Tables)</t>
  </si>
  <si>
    <t>Schedule of Outstanding Hedge Transactions Qualifying for Hedge Accounting</t>
  </si>
  <si>
    <t xml:space="preserve">Outstanding hedge transactions qualifying for hedge accounting
as of September 30, 2015 (amounts in thousands):
Maturity Date Ranges Rupee Strike Price Amount Net Unrealized
Forward contracts USD:
From: October 20, 2015 64.74
To: December 18, 2015 65.34
Total $ 506 $ (30 ) </t>
  </si>
  <si>
    <t>Effect of Derivative Instruments on Consolidated Statements of Operations and Comprehensive Income</t>
  </si>
  <si>
    <t xml:space="preserve">The effect of derivative instruments on the Condensed
Consolidated Statements of Operations and Comprehensive Income are
as follows (in thousands):
Derivatives in ASC Topic 815 Cash Flow Hedging
Relationships Amount of Gain / (Loss) recognized in OCI on Derivatives Location of Gain / (Loss) reclassified from Accumulated OCI to Income (Expense) Amount of Gain / (Loss) reclassified from Accumulated Income (Expense) Location of Gain / (Loss) reclassified in Income (Expense) on Derivatives Amount of Gain / (Loss) recognized in Income (Expense) on Derivatives
(Effective Portion)
(Effective Portion)
(Effective Portion)
(Ineffective Portion/Amounts excluded from effectiveness testing)
For the Three Months Ended September 30, 2015:
Currency Forward Contracts $ (1 ) SG&amp;A Expense $ (26 ) Other Income/ $ 19
Interest- Rate Swap Contract $ (24 ) Interest Expense $ (16 ) Interest Expense $
—
For the Nine Months Ended September 30, 2015:
Currency Forward Contracts $ 11 SG&amp;A Expense $ (43 ) Other Income/ $ 62
Interest- Rate Swap Contract $ (62 ) Interest Expense $ (19 ) Interest Expense $
—
For the Three Months Ended September 30, 2014:
Currency Forward Contracts $ (51 ) SG&amp;A Expense $ 29 Other Income/(Expense) $ (1 )
For the Nine Months Ended September 30, 2014:
Currency Forward Contracts $ (16 ) SG&amp;A Expense $ 33 Other Income/(Expense) $ 67 </t>
  </si>
  <si>
    <t>Information on Location and Amounts of Derivative Fair Values in Condensed Consolidated Balance Sheets</t>
  </si>
  <si>
    <t xml:space="preserve">Information on the location and amounts of derivative fair
values in the Condensed Consolidated Balance Sheets (in
thousands):
September 30, 2015 December 31, 2014
Derivative Instruments Balance Sheet Location Fair Value
Balance Sheet Location Fair Value
Currency Forward Contracts
Other Current Liabilities $ 7
Other Current Liabilities $ 38
Interest-Rate Swap Contracts Other Current Liabilities $ 62 $
— $
— </t>
  </si>
  <si>
    <t>Fair Value Measurements (Tables)</t>
  </si>
  <si>
    <t>Summary of Financial Assets at Fair Value Measured on Recurring Basis</t>
  </si>
  <si>
    <t>At September 30, 2015 and December 31, 2014, the Company
carried the following financial assets and (liabilities) at fair
value measured on a recurring basis (in thousands):
Fair Value as of September 30, 2015
(Amounts in thousands) Level 1 Level 2 Level 3
Currency Forward Contracts $ 0 $ (7 ) $ 0
Interest-Rate Swap Contracts $ 0 $ (62 ) $ 0
Fair Value as of December 31, 2014
(Amounts in thousands) Level 1 Level 2 Level 3
Currency Forward Contracts $ 0 $ (38 ) $ 0</t>
  </si>
  <si>
    <t>Description of Business and Basis of Presentation - Additional Information (Detail)</t>
  </si>
  <si>
    <t>Sep. 30, 2015Segment</t>
  </si>
  <si>
    <t>Description Of Business And Basis Of Presentation [Line Items]</t>
  </si>
  <si>
    <t>Number of reportable segment</t>
  </si>
  <si>
    <t>Minimum [Member]</t>
  </si>
  <si>
    <t>Estimated useful life, intangible assets</t>
  </si>
  <si>
    <t>3 years</t>
  </si>
  <si>
    <t>Maximum [Member]</t>
  </si>
  <si>
    <t>12 years</t>
  </si>
  <si>
    <t>Business Combinations - Additional Information (Detail) - USD ($)</t>
  </si>
  <si>
    <t>Jun. 15, 2015</t>
  </si>
  <si>
    <t>Business Acquisition [Line Items]</t>
  </si>
  <si>
    <t>Revenue applicable to the acquired company</t>
  </si>
  <si>
    <t>Net income applicable to the acquired company</t>
  </si>
  <si>
    <t>Hudson IT [Member]</t>
  </si>
  <si>
    <t>Purchase price</t>
  </si>
  <si>
    <t>Direct transaction costs related to acquisition</t>
  </si>
  <si>
    <t>Business Combinations - Summary of Consideration Paid (Detail) - USD ($) $ in Thousands</t>
  </si>
  <si>
    <t>Cash paid at Closing</t>
  </si>
  <si>
    <t>Assumption of Current Liabilities (net of current assets)</t>
  </si>
  <si>
    <t>Total Consideration</t>
  </si>
  <si>
    <t>Business Combinations - Summary of Source of Funds (Detail) - USD ($) $ in Thousands</t>
  </si>
  <si>
    <t>Term Loan Facility [Member]</t>
  </si>
  <si>
    <t>Revolving line of credit</t>
  </si>
  <si>
    <t>Revolving Line of Credit [Member]</t>
  </si>
  <si>
    <t>Cash balances on hand</t>
  </si>
  <si>
    <t>Hudson IT [Member] | Term Loan Facility [Member]</t>
  </si>
  <si>
    <t>Hudson IT [Member] | Revolving Line of Credit [Member]</t>
  </si>
  <si>
    <t>Business Combinations - Schedule of Valuation of Net Assets Acquired (Detail) - USD ($) $ in Thousands</t>
  </si>
  <si>
    <t>Identifiable intangible assets:</t>
  </si>
  <si>
    <t>Current Assets</t>
  </si>
  <si>
    <t>Fixed Assets</t>
  </si>
  <si>
    <t>Identifiable intangible assets</t>
  </si>
  <si>
    <t>Current liabilities</t>
  </si>
  <si>
    <t>Net Assets Acquired</t>
  </si>
  <si>
    <t>Hudson IT [Member] | Trade Name [Member]</t>
  </si>
  <si>
    <t>Hudson IT [Member] | Covenant Not-to-Compete [Member]</t>
  </si>
  <si>
    <t>Hudson IT [Member] | Client Relationships [Member]</t>
  </si>
  <si>
    <t>Business Combinations - Summary of Unaudited Pro Forma Results of Hudson IT (Detail) - Hudson IT [Member] - USD ($) $ / shares in Units, $ in Thousands</t>
  </si>
  <si>
    <t>Revenue</t>
  </si>
  <si>
    <t>Earnings per share - diluted</t>
  </si>
  <si>
    <t>Goodwill and Other Intangible Assets - Additional Information (Detail) - USD ($)</t>
  </si>
  <si>
    <t>Goodwill and Intangible Assets [Line Items]</t>
  </si>
  <si>
    <t>Amortization expense</t>
  </si>
  <si>
    <t>Goodwill and Other Intangible Assets - Components of Goodwill and Other Intangible Assets (Detail) $ in Thousands</t>
  </si>
  <si>
    <t>Sep. 30, 2015USD ($)</t>
  </si>
  <si>
    <t>Total Intangible Assets, Gross Carrying Value</t>
  </si>
  <si>
    <t>Intangible Assets, Accumulated Amortization</t>
  </si>
  <si>
    <t>Total Intangible Assets, Net Carrying Value</t>
  </si>
  <si>
    <t>Client Relationships [Member]</t>
  </si>
  <si>
    <t>Amortization Period (In Years)</t>
  </si>
  <si>
    <t>Intangible Assets, Gross Carrying Value</t>
  </si>
  <si>
    <t>Intangible Assets, Net Carrying Value</t>
  </si>
  <si>
    <t>Covenant Not-to-Compete [Member]</t>
  </si>
  <si>
    <t>5 years</t>
  </si>
  <si>
    <t>Trade Name [Member]</t>
  </si>
  <si>
    <t>Goodwill and Other Intangible Assets - Schedule of Estimated Amortization Expense (Detail) $ in Thousands</t>
  </si>
  <si>
    <t>Intangible Liability Disclosure [Abstract]</t>
  </si>
  <si>
    <t>Estimated aggregate amortization expense reminder of 2015</t>
  </si>
  <si>
    <t>Estimated aggregate amortization expense for year ending 2016</t>
  </si>
  <si>
    <t>Estimated aggregate amortization expense for year ending 2017</t>
  </si>
  <si>
    <t>Estimated aggregate amortization expense for year ending 2018</t>
  </si>
  <si>
    <t>Estimated aggregate amortization expense for year ending 2019</t>
  </si>
  <si>
    <t>Employee Benefit Plan - Additional Information (Detail) - USD ($)</t>
  </si>
  <si>
    <t>Defined Benefit Plan Disclosure [Line Items]</t>
  </si>
  <si>
    <t>Matching contributions</t>
  </si>
  <si>
    <t>Hudson Employee Retirement Savings Plan [Member]</t>
  </si>
  <si>
    <t>Percentage of company's matching contribution</t>
  </si>
  <si>
    <t>50.00%</t>
  </si>
  <si>
    <t>Percentage of employees eligible earnings for company's matching contribution</t>
  </si>
  <si>
    <t>6.00%</t>
  </si>
  <si>
    <t>Total contributions to the retirement plan</t>
  </si>
  <si>
    <t>Mastech Stock Incentive Plan - Additional Information (Detail) - shares</t>
  </si>
  <si>
    <t>Dec. 31, 2008</t>
  </si>
  <si>
    <t>Share-based Compensation Arrangement by Share-based Payment Award [Line Items]</t>
  </si>
  <si>
    <t>Shares allocated for issuance to directors, officers and key personnel</t>
  </si>
  <si>
    <t>Number of shares available for grant</t>
  </si>
  <si>
    <t>Restricted Shares [Member]</t>
  </si>
  <si>
    <t>Number of shares granted</t>
  </si>
  <si>
    <t>Stock-Based Compensation - Additional Information (Detail) - USD ($)</t>
  </si>
  <si>
    <t>Number of shares issued related to exercise of stock options</t>
  </si>
  <si>
    <t>Selling, General and Administrative Expenses [Member]</t>
  </si>
  <si>
    <t>Credit Facility - Additional information (Detail)</t>
  </si>
  <si>
    <t>Jun. 15, 2015USD ($)Installments</t>
  </si>
  <si>
    <t>Line of Credit Facility [Line Items]</t>
  </si>
  <si>
    <t>Percentage of eligible accounts receivable</t>
  </si>
  <si>
    <t>85.00%</t>
  </si>
  <si>
    <t>Percentage of eligible unbilled accounts</t>
  </si>
  <si>
    <t>60.00%</t>
  </si>
  <si>
    <t>Number of monthly installments of term loan | Installments</t>
  </si>
  <si>
    <t>Term loan, periodic payment</t>
  </si>
  <si>
    <t>Commitment fee</t>
  </si>
  <si>
    <t>0.20%</t>
  </si>
  <si>
    <t>Current borrowing capacity under line of credit facility</t>
  </si>
  <si>
    <t>Debt outstanding amount</t>
  </si>
  <si>
    <t>Outstanding borrowings amount</t>
  </si>
  <si>
    <t>Revolving Line of Credit [Member] | Hudson IT [Member]</t>
  </si>
  <si>
    <t>Term Loan Facility [Member] | Hudson IT [Member]</t>
  </si>
  <si>
    <t>Federal Funds Rate [Member]</t>
  </si>
  <si>
    <t>Basis spread on variable rate</t>
  </si>
  <si>
    <t>0.50%</t>
  </si>
  <si>
    <t>PNC Bank, N.A. [Member]</t>
  </si>
  <si>
    <t>Credit facility maximum borrowing capacity</t>
  </si>
  <si>
    <t>Principle amount of term loan</t>
  </si>
  <si>
    <t>Credit facility expiration date</t>
  </si>
  <si>
    <t>Jun. 15,
		2020</t>
  </si>
  <si>
    <t>Transaction cost</t>
  </si>
  <si>
    <t>PNC Bank, N.A. [Member] | Amendment [Member]</t>
  </si>
  <si>
    <t>Revolving credit facility percentage margin over base rate</t>
  </si>
  <si>
    <t>0.75%</t>
  </si>
  <si>
    <t>Term loan percentage margin over base rate</t>
  </si>
  <si>
    <t>2.00%</t>
  </si>
  <si>
    <t>Revolving credit facility percentage margin adjusted LIBOR rate</t>
  </si>
  <si>
    <t>1.75%</t>
  </si>
  <si>
    <t>Term loan percentage margin adjusted LIBOR rate</t>
  </si>
  <si>
    <t>3.00%</t>
  </si>
  <si>
    <t>Maximum [Member] | Revolving Line of Credit [Member] | Hudson IT [Member]</t>
  </si>
  <si>
    <t>0.25%</t>
  </si>
  <si>
    <t>1.50%</t>
  </si>
  <si>
    <t>1.25%</t>
  </si>
  <si>
    <t>2.50%</t>
  </si>
  <si>
    <t>Income Taxes - Components of Income Before Income Taxes from Continuing Operations (Detail) - USD ($) $ in Thousands</t>
  </si>
  <si>
    <t>Income before income taxes:</t>
  </si>
  <si>
    <t>Domestic</t>
  </si>
  <si>
    <t>Foreign</t>
  </si>
  <si>
    <t>Income Taxes - Provision for Income Taxes (Detail) - USD ($) $ in Thousands</t>
  </si>
  <si>
    <t>Current provision:</t>
  </si>
  <si>
    <t>Federal</t>
  </si>
  <si>
    <t>State</t>
  </si>
  <si>
    <t>Total current provision</t>
  </si>
  <si>
    <t>Deferred provision:</t>
  </si>
  <si>
    <t>Total deferred provision (benefit)</t>
  </si>
  <si>
    <t>Total provision for income taxes</t>
  </si>
  <si>
    <t>Income Taxes - Reconciliation of Income Taxes (Detail) - USD ($) $ in Thousands</t>
  </si>
  <si>
    <t>Income taxes computed at the federal statutory rate, Value</t>
  </si>
  <si>
    <t>State income taxes, net of federal tax benefit, Value</t>
  </si>
  <si>
    <t>Other - net, Value</t>
  </si>
  <si>
    <t>Income taxes computed at the federal statutory rate, Rate</t>
  </si>
  <si>
    <t>34.00%</t>
  </si>
  <si>
    <t>State income taxes, net of federal tax benefit, Rate</t>
  </si>
  <si>
    <t>2.10%</t>
  </si>
  <si>
    <t>3.30%</t>
  </si>
  <si>
    <t>2.60%</t>
  </si>
  <si>
    <t>3.50%</t>
  </si>
  <si>
    <t>Other - net, Rate</t>
  </si>
  <si>
    <t>0.60%</t>
  </si>
  <si>
    <t>Effective for income tax rate, Total</t>
  </si>
  <si>
    <t>36.60%</t>
  </si>
  <si>
    <t>37.50%</t>
  </si>
  <si>
    <t>37.20%</t>
  </si>
  <si>
    <t>37.70%</t>
  </si>
  <si>
    <t>Income Taxes - Unrecognized Tax Benefits Related to Uncertain Tax Positions (Detail) $ in Thousands</t>
  </si>
  <si>
    <t>Balance as of December 31, 2014</t>
  </si>
  <si>
    <t>Additions related to current period</t>
  </si>
  <si>
    <t>Additions related to prior periods</t>
  </si>
  <si>
    <t>Reductions related to prior periods</t>
  </si>
  <si>
    <t>Balance as of September 30, 2015</t>
  </si>
  <si>
    <t>Income Taxes - Additional Information (Detail)</t>
  </si>
  <si>
    <t>Estimated amount of unrecognized tax benefits that could be reduced due to the expiration of the statute of limitations</t>
  </si>
  <si>
    <t>Derivative Instruments and Hedging Activities - Additional Information (Detail) - 9 months ended Sep. 30, 2015 ₨ in Millions</t>
  </si>
  <si>
    <t>USD ($)Installment</t>
  </si>
  <si>
    <t>INR (₨)Installment</t>
  </si>
  <si>
    <t>Derivative [Line Items]</t>
  </si>
  <si>
    <t>Number of equal monthly installments | Installment</t>
  </si>
  <si>
    <t>Derivative instrument and hedging activities outstanding contract monthly installments amount | ₨</t>
  </si>
  <si>
    <t>Contract maturity period</t>
  </si>
  <si>
    <t>2015-12</t>
  </si>
  <si>
    <t>Losses included in other comprehensive income</t>
  </si>
  <si>
    <t>Interest Rate Swap [Member] | Other Current Liabilities [Member]</t>
  </si>
  <si>
    <t>Liability of fair value of the interest rate swap contracts</t>
  </si>
  <si>
    <t>Designated as Hedging Instrument [Member] | Currency Hedge and Interest Rate Swap [Member]</t>
  </si>
  <si>
    <t>Estimated amount of pretax gains from other comprehensive income (loss)</t>
  </si>
  <si>
    <t>Interest Rate Risk Management [Member] | Term Loan Facility [Member]</t>
  </si>
  <si>
    <t>Term loan facility</t>
  </si>
  <si>
    <t>Interest Rate Risk Management [Member] | Interest Rate Swap [Member]</t>
  </si>
  <si>
    <t>Notional amount</t>
  </si>
  <si>
    <t>Fixed rate of interest in swap contracts</t>
  </si>
  <si>
    <t>1.515%</t>
  </si>
  <si>
    <t>Interest Rate Risk Management [Member] | Interest Rate Swap [Member] | Other Current Liabilities [Member]</t>
  </si>
  <si>
    <t>Derivative Instruments and Hedging Activities - Schedule of Outstanding Hedge Transactions Qualifying for Hedge Accounting (Detail) - Currency Forward Contracts [Member] $ in Thousands</t>
  </si>
  <si>
    <t>Sep. 30, 2015USD ($)₨ / DerivativeInstrument</t>
  </si>
  <si>
    <t>Amount</t>
  </si>
  <si>
    <t>Net Unrealized Gain/(Loss)</t>
  </si>
  <si>
    <t>Maturity Date From</t>
  </si>
  <si>
    <t>Oct. 20,
		2015</t>
  </si>
  <si>
    <t>Rupee Strike Price Ranges | ₨ / DerivativeInstrument</t>
  </si>
  <si>
    <t>Dec. 18,
		2015</t>
  </si>
  <si>
    <t>Derivative Instruments and Hedging Activities - Effect of Derivative Instruments on Consolidated Statements of Operations and Comprehensive Income (Detail) - USD ($)</t>
  </si>
  <si>
    <t>Derivative Instruments, Gain (Loss) [Line Items]</t>
  </si>
  <si>
    <t>Amount of Gain / (Loss) recognized in OCI on Derivatives</t>
  </si>
  <si>
    <t>Currency Forward Contracts [Member] | Cash Flow Hedging Relationships [Member]</t>
  </si>
  <si>
    <t>Currency Forward Contracts [Member] | Cash Flow Hedging Relationships [Member] | Selling, General and Administrative Expenses [Member]</t>
  </si>
  <si>
    <t>Amount of Gain / (Loss) reclassified from Accumulated OCI to Income (Expense)</t>
  </si>
  <si>
    <t>Currency Forward Contracts [Member] | Cash Flow Hedging Relationships [Member] | Other Income/(Expense) [Member]</t>
  </si>
  <si>
    <t>Amount of Gain / (Loss) recognized in Income (Expense) on Derivatives</t>
  </si>
  <si>
    <t>Interest Rate Swap [Member] | Cash Flow Hedging Relationships [Member]</t>
  </si>
  <si>
    <t>Interest Rate Swap [Member] | Cash Flow Hedging Relationships [Member] | Interest Expense [Member]</t>
  </si>
  <si>
    <t>Derivative Instruments and Hedging Activities - Information on Location and Amounts of Derivative Fair Values in Consolidated Balance Sheets (Detail) - Other Current Liabilities [Member] - USD ($) $ in Thousands</t>
  </si>
  <si>
    <t>Derivatives, Fair Value [Line Items]</t>
  </si>
  <si>
    <t>Derivative Fair Value</t>
  </si>
  <si>
    <t>Fair Value Measurements - Summary of Financial Assets at Fair Value Measured on Recurring Basis (Detail) - Fair Value, Measurements, Recurring [Member] - USD ($) $ in Thousands</t>
  </si>
  <si>
    <t>Level 1 [Member] | Currency Forward Contracts [Member]</t>
  </si>
  <si>
    <t>Fair Value, Assets and Liabilities Measured on Recurring and Nonrecurring Basis [Line Items]</t>
  </si>
  <si>
    <t>Fair value of financial assets and (liabilities)</t>
  </si>
  <si>
    <t>Level 1 [Member] | Interest Rate Swap [Member]</t>
  </si>
  <si>
    <t>Level 2 [Member] | Currency Forward Contracts [Member]</t>
  </si>
  <si>
    <t>Level 2 [Member] | Interest Rate Swap [Member]</t>
  </si>
  <si>
    <t>Level 3 [Member] | Currency Forward Contracts [Member]</t>
  </si>
  <si>
    <t>Level 3 [Member] | Interest Rate Swap [Member]</t>
  </si>
  <si>
    <t>Shareholders' Equity - Additional Information (Detail) - $ / shares</t>
  </si>
  <si>
    <t>Number of shares authorized to be repurchased</t>
  </si>
  <si>
    <t>Shares purchased during period</t>
  </si>
  <si>
    <t>Common stock repurchased average price</t>
  </si>
  <si>
    <t>Additional shares purchased to satisfy employee tax obligation</t>
  </si>
  <si>
    <t>Average share price for additional shares purchased</t>
  </si>
  <si>
    <t>Revenue Concentration - Additional Information (Detail) - Clients</t>
  </si>
  <si>
    <t>Revenue, Major Customer [Line Items]</t>
  </si>
  <si>
    <t>Number of clients</t>
  </si>
  <si>
    <t>Concentration of revenues by client</t>
  </si>
  <si>
    <t>10.00%</t>
  </si>
  <si>
    <t>Accenture [Member] | Sales Revenue Net [Member] | Customer Concentration Risk [Member]</t>
  </si>
  <si>
    <t>Concentration risk percentage</t>
  </si>
  <si>
    <t>12.40%</t>
  </si>
  <si>
    <t>10.80%</t>
  </si>
  <si>
    <t>11.30%</t>
  </si>
  <si>
    <t>CGI [Member] | Sales Revenue Net [Member] | Customer Concentration Risk [Member]</t>
  </si>
  <si>
    <t>10.20%</t>
  </si>
  <si>
    <t>Top Ten Clients [Member] | Sales Revenue Net [Member] | Customer Concentration Risk [Member]</t>
  </si>
  <si>
    <t>47.00%</t>
  </si>
  <si>
    <t>52.00%</t>
  </si>
  <si>
    <t>TEK Systems [Member] | Sales Revenue Net [Member] | Customer Concentration Risk [Member]</t>
  </si>
  <si>
    <t>10.50%</t>
  </si>
  <si>
    <t>Earnings Per Share - Additional Information (Detail) - shares</t>
  </si>
  <si>
    <t>Anti-dilutive securities not included in computation of earnings per share</t>
  </si>
  <si>
    <t>Severance Charges - Additional Information (Detail) - USD ($)</t>
  </si>
  <si>
    <t>Severance Charges [Abstract]</t>
  </si>
  <si>
    <t>Severance cost</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_);_(&quot;₨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s="1" t="s" r="A1">
        <v>0</v>
      </c>
      <c s="2" t="s" r="B1">
        <v>1</v>
      </c>
    </row>
    <row r="2" spans="1:3">
      <c s="2" t="s" r="B2">
        <v>2</v>
      </c>
      <c s="2" t="s" r="C2">
        <v>3</v>
      </c>
    </row>
    <row r="3" spans="1:3">
      <c s="3" t="s" r="A3">
        <v>4</v>
      </c>
    </row>
    <row r="4" spans="1:3">
      <c s="4" t="s" r="A4">
        <v>5</v>
      </c>
      <c s="4" t="s" r="B4">
        <v>6</v>
      </c>
    </row>
    <row r="5" spans="1:3">
      <c s="4" t="s" r="A5">
        <v>7</v>
      </c>
      <c s="4" t="s" r="B5">
        <v>8</v>
      </c>
    </row>
    <row r="6" spans="1:3">
      <c s="4" t="s" r="A6">
        <v>9</v>
      </c>
      <c s="4" t="s" r="B6">
        <v>10</v>
      </c>
    </row>
    <row r="7" spans="1:3">
      <c s="4" t="s" r="A7">
        <v>11</v>
      </c>
      <c s="5" t="n" r="B7">
        <v>2015</v>
      </c>
    </row>
    <row r="8" spans="1:3">
      <c s="4" t="s" r="A8">
        <v>12</v>
      </c>
      <c s="6" t="s" r="B8">
        <v>13</v>
      </c>
    </row>
    <row r="9" spans="1:3">
      <c s="4" t="s" r="A9">
        <v>14</v>
      </c>
      <c s="4" t="s" r="B9">
        <v>15</v>
      </c>
    </row>
    <row r="10" spans="1:3">
      <c s="4" t="s" r="A10">
        <v>16</v>
      </c>
      <c s="4" t="s" r="B10">
        <v>17</v>
      </c>
    </row>
    <row r="11" spans="1:3">
      <c s="4" t="s" r="A11">
        <v>18</v>
      </c>
      <c s="5" t="n" r="B11">
        <v>1437226</v>
      </c>
    </row>
    <row r="12" spans="1:3">
      <c s="4" t="s" r="A12">
        <v>19</v>
      </c>
      <c s="4" t="s" r="B12">
        <v>20</v>
      </c>
    </row>
    <row r="13" spans="1:3">
      <c s="4" t="s" r="A13">
        <v>21</v>
      </c>
      <c s="4" t="s" r="B13">
        <v>22</v>
      </c>
    </row>
    <row r="14" spans="1:3">
      <c s="4" t="s" r="A14">
        <v>23</v>
      </c>
      <c s="5" t="n" r="C14">
        <v>435318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t="s" r="A1">
        <v>140</v>
      </c>
      <c s="2" t="s" r="B1">
        <v>1</v>
      </c>
    </row>
    <row r="2" spans="1:2">
      <c s="2" t="s" r="B2">
        <v>2</v>
      </c>
    </row>
    <row r="3" spans="1:2">
      <c s="3" t="s" r="A3">
        <v>141</v>
      </c>
    </row>
    <row r="4" spans="1:2">
      <c s="4" t="s" r="A4">
        <v>140</v>
      </c>
      <c s="4" t="s" r="B4">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t="s" r="A1">
        <v>143</v>
      </c>
      <c s="2" t="s" r="B1">
        <v>1</v>
      </c>
    </row>
    <row r="2" spans="1:2">
      <c s="2" t="s" r="B2">
        <v>2</v>
      </c>
    </row>
    <row r="3" spans="1:2">
      <c s="3" t="s" r="A3">
        <v>144</v>
      </c>
    </row>
    <row r="4" spans="1:2">
      <c s="4" t="s" r="A4">
        <v>143</v>
      </c>
      <c s="4" t="s" r="B4">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t="s" r="A1">
        <v>146</v>
      </c>
      <c s="2" t="s" r="B1">
        <v>1</v>
      </c>
    </row>
    <row r="2" spans="1:2">
      <c s="2" t="s" r="B2">
        <v>2</v>
      </c>
    </row>
    <row r="3" spans="1:2">
      <c s="3" t="s" r="A3">
        <v>147</v>
      </c>
    </row>
    <row r="4" spans="1:2">
      <c s="4" t="s" r="A4">
        <v>146</v>
      </c>
      <c s="4" t="s" r="B4">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t="s" r="A1">
        <v>149</v>
      </c>
      <c s="2" t="s" r="B1">
        <v>1</v>
      </c>
    </row>
    <row r="2" spans="1:2">
      <c s="2" t="s" r="B2">
        <v>2</v>
      </c>
    </row>
    <row r="3" spans="1:2">
      <c s="3" t="s" r="A3">
        <v>150</v>
      </c>
    </row>
    <row r="4" spans="1:2">
      <c s="4" t="s" r="A4">
        <v>149</v>
      </c>
      <c s="4" t="s" r="B4">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t="s" r="A1">
        <v>152</v>
      </c>
      <c s="2" t="s" r="B1">
        <v>1</v>
      </c>
    </row>
    <row r="2" spans="1:2">
      <c s="2" t="s" r="B2">
        <v>2</v>
      </c>
    </row>
    <row r="3" spans="1:2">
      <c s="3" t="s" r="A3">
        <v>153</v>
      </c>
    </row>
    <row r="4" spans="1:2">
      <c s="4" t="s" r="A4">
        <v>152</v>
      </c>
      <c s="4" t="s" r="B4">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t="s" r="A1">
        <v>155</v>
      </c>
      <c s="2" t="s" r="B1">
        <v>1</v>
      </c>
    </row>
    <row r="2" spans="1:2">
      <c s="2" t="s" r="B2">
        <v>2</v>
      </c>
    </row>
    <row r="3" spans="1:2">
      <c s="3" t="s" r="A3">
        <v>156</v>
      </c>
    </row>
    <row r="4" spans="1:2">
      <c s="4" t="s" r="A4">
        <v>155</v>
      </c>
      <c s="4" t="s" r="B4">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t="s" r="A1">
        <v>158</v>
      </c>
      <c s="2" t="s" r="B1">
        <v>1</v>
      </c>
    </row>
    <row r="2" spans="1:2">
      <c s="2" t="s" r="B2">
        <v>2</v>
      </c>
    </row>
    <row r="3" spans="1:2">
      <c s="3" t="s" r="A3">
        <v>159</v>
      </c>
    </row>
    <row r="4" spans="1:2">
      <c s="4" t="s" r="A4">
        <v>158</v>
      </c>
      <c s="4" t="s" r="B4">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t="s" r="A1">
        <v>161</v>
      </c>
      <c s="2" t="s" r="B1">
        <v>1</v>
      </c>
    </row>
    <row r="2" spans="1:2">
      <c s="2" t="s" r="B2">
        <v>2</v>
      </c>
    </row>
    <row r="3" spans="1:2">
      <c s="3" t="s" r="A3">
        <v>162</v>
      </c>
    </row>
    <row r="4" spans="1:2">
      <c s="4" t="s" r="A4">
        <v>161</v>
      </c>
      <c s="4" t="s" r="B4">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t="s" r="A1">
        <v>164</v>
      </c>
      <c s="2" t="s" r="B1">
        <v>1</v>
      </c>
    </row>
    <row r="2" spans="1:2">
      <c s="2" t="s" r="B2">
        <v>2</v>
      </c>
    </row>
    <row r="3" spans="1:2">
      <c s="3" t="s" r="A3">
        <v>147</v>
      </c>
    </row>
    <row r="4" spans="1:2">
      <c s="4" t="s" r="A4">
        <v>164</v>
      </c>
      <c s="4" t="s" r="B4">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t="s" r="A1">
        <v>166</v>
      </c>
      <c s="2" t="s" r="B1">
        <v>1</v>
      </c>
    </row>
    <row r="2" spans="1:2">
      <c s="2" t="s" r="B2">
        <v>2</v>
      </c>
    </row>
    <row r="3" spans="1:2">
      <c s="3" t="s" r="A3">
        <v>167</v>
      </c>
    </row>
    <row r="4" spans="1:2">
      <c s="4" t="s" r="A4">
        <v>166</v>
      </c>
      <c s="4" t="s" r="B4">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24</v>
      </c>
      <c s="2" t="s" r="B1">
        <v>25</v>
      </c>
      <c s="2" t="s" r="D1">
        <v>1</v>
      </c>
    </row>
    <row r="2" spans="1:5">
      <c s="2" t="s" r="B2">
        <v>2</v>
      </c>
      <c s="2" t="s" r="C2">
        <v>26</v>
      </c>
      <c s="2" t="s" r="D2">
        <v>2</v>
      </c>
      <c s="2" t="s" r="E2">
        <v>26</v>
      </c>
    </row>
    <row r="3" spans="1:5">
      <c s="3" t="s" r="A3">
        <v>27</v>
      </c>
    </row>
    <row r="4" spans="1:5">
      <c s="4" t="s" r="A4">
        <v>28</v>
      </c>
      <c s="7" t="n" r="B4">
        <v>34565</v>
      </c>
      <c s="7" t="n" r="C4">
        <v>28634</v>
      </c>
      <c s="7" t="n" r="D4">
        <v>90930</v>
      </c>
      <c s="7" t="n" r="E4">
        <v>84974</v>
      </c>
    </row>
    <row r="5" spans="1:5">
      <c s="4" t="s" r="A5">
        <v>29</v>
      </c>
      <c s="5" t="n" r="B5">
        <v>27686</v>
      </c>
      <c s="5" t="n" r="C5">
        <v>23407</v>
      </c>
      <c s="5" t="n" r="D5">
        <v>73849</v>
      </c>
      <c s="5" t="n" r="E5">
        <v>69416</v>
      </c>
    </row>
    <row r="6" spans="1:5">
      <c s="4" t="s" r="A6">
        <v>30</v>
      </c>
      <c s="5" t="n" r="B6">
        <v>6879</v>
      </c>
      <c s="5" t="n" r="C6">
        <v>5227</v>
      </c>
      <c s="5" t="n" r="D6">
        <v>17081</v>
      </c>
      <c s="5" t="n" r="E6">
        <v>15558</v>
      </c>
    </row>
    <row r="7" spans="1:5">
      <c s="4" t="s" r="A7">
        <v>31</v>
      </c>
      <c s="5" t="n" r="B7">
        <v>5356</v>
      </c>
      <c s="5" t="n" r="C7">
        <v>3788</v>
      </c>
      <c s="5" t="n" r="D7">
        <v>14611</v>
      </c>
      <c s="5" t="n" r="E7">
        <v>11306</v>
      </c>
    </row>
    <row r="8" spans="1:5">
      <c s="4" t="s" r="A8">
        <v>32</v>
      </c>
      <c s="5" t="n" r="B8">
        <v>1523</v>
      </c>
      <c s="5" t="n" r="C8">
        <v>1439</v>
      </c>
      <c s="5" t="n" r="D8">
        <v>2470</v>
      </c>
      <c s="5" t="n" r="E8">
        <v>4252</v>
      </c>
    </row>
    <row r="9" spans="1:5">
      <c s="4" t="s" r="A9">
        <v>33</v>
      </c>
      <c s="5" t="n" r="B9">
        <v>-125</v>
      </c>
      <c s="5" t="n" r="C9">
        <v>-21</v>
      </c>
      <c s="5" t="n" r="D9">
        <v>-172</v>
      </c>
      <c s="5" t="n" r="E9">
        <v>-67</v>
      </c>
    </row>
    <row r="10" spans="1:5">
      <c s="4" t="s" r="A10">
        <v>34</v>
      </c>
      <c s="5" t="n" r="B10">
        <v>1</v>
      </c>
      <c s="5" t="n" r="C10">
        <v>-12</v>
      </c>
      <c s="5" t="n" r="D10">
        <v>33</v>
      </c>
      <c s="5" t="n" r="E10">
        <v>56</v>
      </c>
    </row>
    <row r="11" spans="1:5">
      <c s="4" t="s" r="A11">
        <v>35</v>
      </c>
      <c s="5" t="n" r="B11">
        <v>1399</v>
      </c>
      <c s="5" t="n" r="C11">
        <v>1406</v>
      </c>
      <c s="5" t="n" r="D11">
        <v>2331</v>
      </c>
      <c s="5" t="n" r="E11">
        <v>4241</v>
      </c>
    </row>
    <row r="12" spans="1:5">
      <c s="4" t="s" r="A12">
        <v>36</v>
      </c>
      <c s="5" t="n" r="B12">
        <v>512</v>
      </c>
      <c s="5" t="n" r="C12">
        <v>527</v>
      </c>
      <c s="5" t="n" r="D12">
        <v>867</v>
      </c>
      <c s="5" t="n" r="E12">
        <v>1600</v>
      </c>
    </row>
    <row r="13" spans="1:5">
      <c s="4" t="s" r="A13">
        <v>37</v>
      </c>
      <c s="7" t="n" r="B13">
        <v>887</v>
      </c>
      <c s="7" t="n" r="C13">
        <v>879</v>
      </c>
      <c s="7" t="n" r="D13">
        <v>1464</v>
      </c>
      <c s="7" t="n" r="E13">
        <v>2641</v>
      </c>
    </row>
    <row r="14" spans="1:5">
      <c s="3" t="s" r="A14">
        <v>38</v>
      </c>
    </row>
    <row r="15" spans="1:5">
      <c s="4" t="s" r="A15">
        <v>39</v>
      </c>
      <c s="8" t="n" r="B15">
        <v>0.2</v>
      </c>
      <c s="8" t="n" r="C15">
        <v>0.2</v>
      </c>
      <c s="8" t="n" r="D15">
        <v>0.34</v>
      </c>
      <c s="8" t="n" r="E15">
        <v>0.61</v>
      </c>
    </row>
    <row r="16" spans="1:5">
      <c s="4" t="s" r="A16">
        <v>40</v>
      </c>
      <c s="8" t="n" r="B16">
        <v>0.2</v>
      </c>
      <c s="8" t="n" r="C16">
        <v>0.2</v>
      </c>
      <c s="8" t="n" r="D16">
        <v>0.33</v>
      </c>
      <c s="8" t="n" r="E16">
        <v>0.59</v>
      </c>
    </row>
    <row r="17" spans="1:5">
      <c s="3" t="s" r="A17">
        <v>41</v>
      </c>
    </row>
    <row r="18" spans="1:5">
      <c s="4" t="s" r="A18">
        <v>39</v>
      </c>
      <c s="5" t="n" r="B18">
        <v>4341</v>
      </c>
      <c s="5" t="n" r="C18">
        <v>4330</v>
      </c>
      <c s="5" t="n" r="D18">
        <v>4334</v>
      </c>
      <c s="5" t="n" r="E18">
        <v>4319</v>
      </c>
    </row>
    <row r="19" spans="1:5">
      <c s="4" t="s" r="A19">
        <v>40</v>
      </c>
      <c s="5" t="n" r="B19">
        <v>4438</v>
      </c>
      <c s="5" t="n" r="C19">
        <v>4464</v>
      </c>
      <c s="5" t="n" r="D19">
        <v>4438</v>
      </c>
      <c s="5" t="n" r="E19">
        <v>446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t="s" r="A1">
        <v>169</v>
      </c>
      <c s="2" t="s" r="B1">
        <v>1</v>
      </c>
    </row>
    <row r="2" spans="1:2">
      <c s="2" t="s" r="B2">
        <v>2</v>
      </c>
    </row>
    <row r="3" spans="1:2">
      <c s="3" t="s" r="A3">
        <v>170</v>
      </c>
    </row>
    <row r="4" spans="1:2">
      <c s="4" t="s" r="A4">
        <v>169</v>
      </c>
      <c s="4" t="s" r="B4">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t="s" r="A1">
        <v>172</v>
      </c>
      <c s="2" t="s" r="B1">
        <v>1</v>
      </c>
    </row>
    <row r="2" spans="1:2">
      <c s="2" t="s" r="B2">
        <v>2</v>
      </c>
    </row>
    <row r="3" spans="1:2">
      <c s="3" t="s" r="A3">
        <v>153</v>
      </c>
    </row>
    <row r="4" spans="1:2">
      <c s="4" t="s" r="A4">
        <v>172</v>
      </c>
      <c s="4" t="s" r="B4">
        <v>1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t="s" r="A1">
        <v>174</v>
      </c>
      <c s="2" t="s" r="B1">
        <v>1</v>
      </c>
    </row>
    <row r="2" spans="1:2">
      <c s="2" t="s" r="B2">
        <v>2</v>
      </c>
    </row>
    <row r="3" spans="1:2">
      <c s="3" t="s" r="A3">
        <v>175</v>
      </c>
    </row>
    <row r="4" spans="1:2">
      <c s="4" t="s" r="A4">
        <v>174</v>
      </c>
      <c s="4" t="s" r="B4">
        <v>1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1"/>
    <col customWidth="1" max="2" min="2" width="80"/>
  </cols>
  <sheetData>
    <row r="1" spans="1:2">
      <c s="1" t="s" r="A1">
        <v>177</v>
      </c>
      <c s="2" t="s" r="B1">
        <v>1</v>
      </c>
    </row>
    <row r="2" spans="1:2">
      <c s="2" t="s" r="B2">
        <v>2</v>
      </c>
    </row>
    <row r="3" spans="1:2">
      <c s="3" t="s" r="A3">
        <v>132</v>
      </c>
    </row>
    <row r="4" spans="1:2">
      <c s="4" t="s" r="A4">
        <v>178</v>
      </c>
      <c s="4" t="s" r="B4">
        <v>179</v>
      </c>
    </row>
    <row r="5" spans="1:2">
      <c s="4" t="s" r="A5">
        <v>180</v>
      </c>
      <c s="4" t="s" r="B5">
        <v>181</v>
      </c>
    </row>
    <row r="6" spans="1:2">
      <c s="4" t="s" r="A6">
        <v>182</v>
      </c>
      <c s="4" t="s" r="B6">
        <v>183</v>
      </c>
    </row>
    <row r="7" spans="1:2">
      <c s="4" t="s" r="A7">
        <v>184</v>
      </c>
      <c s="4" t="s" r="B7">
        <v>185</v>
      </c>
    </row>
    <row r="8" spans="1:2">
      <c s="4" t="s" r="A8">
        <v>186</v>
      </c>
      <c s="4" t="s" r="B8">
        <v>187</v>
      </c>
    </row>
    <row r="9" spans="1:2">
      <c s="4" t="s" r="A9">
        <v>134</v>
      </c>
      <c s="4" t="s" r="B9">
        <v>188</v>
      </c>
    </row>
    <row r="10" spans="1:2">
      <c s="4" t="s" r="A10">
        <v>189</v>
      </c>
      <c s="4" t="s" r="B10">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80"/>
  </cols>
  <sheetData>
    <row r="1" spans="1:2">
      <c s="1" t="s" r="A1">
        <v>191</v>
      </c>
      <c s="2" t="s" r="B1">
        <v>1</v>
      </c>
    </row>
    <row r="2" spans="1:2">
      <c s="2" t="s" r="B2">
        <v>2</v>
      </c>
    </row>
    <row r="3" spans="1:2">
      <c s="3" t="s" r="A3">
        <v>135</v>
      </c>
    </row>
    <row r="4" spans="1:2">
      <c s="4" t="s" r="A4">
        <v>192</v>
      </c>
      <c s="4" t="s" r="B4">
        <v>193</v>
      </c>
    </row>
    <row r="5" spans="1:2">
      <c s="4" t="s" r="A5">
        <v>194</v>
      </c>
      <c s="4" t="s" r="B5">
        <v>195</v>
      </c>
    </row>
    <row r="6" spans="1:2">
      <c s="4" t="s" r="A6">
        <v>196</v>
      </c>
      <c s="4" t="s" r="B6">
        <v>197</v>
      </c>
    </row>
    <row r="7" spans="1:2">
      <c s="4" t="s" r="A7">
        <v>198</v>
      </c>
      <c s="4" t="s" r="B7">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s="1" t="s" r="A1">
        <v>200</v>
      </c>
      <c s="2" t="s" r="B1">
        <v>1</v>
      </c>
    </row>
    <row r="2" spans="1:2">
      <c s="2" t="s" r="B2">
        <v>2</v>
      </c>
    </row>
    <row r="3" spans="1:2">
      <c s="3" t="s" r="A3">
        <v>138</v>
      </c>
    </row>
    <row r="4" spans="1:2">
      <c s="4" t="s" r="A4">
        <v>201</v>
      </c>
      <c s="4" t="s" r="B4">
        <v>202</v>
      </c>
    </row>
    <row r="5" spans="1:2">
      <c s="4" t="s" r="A5">
        <v>203</v>
      </c>
      <c s="4" t="s" r="B5">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8"/>
    <col customWidth="1" max="2" min="2" width="80"/>
  </cols>
  <sheetData>
    <row r="1" spans="1:2">
      <c s="1" t="s" r="A1">
        <v>205</v>
      </c>
      <c s="2" t="s" r="B1">
        <v>1</v>
      </c>
    </row>
    <row r="2" spans="1:2">
      <c s="2" t="s" r="B2">
        <v>2</v>
      </c>
    </row>
    <row r="3" spans="1:2">
      <c s="3" t="s" r="A3">
        <v>156</v>
      </c>
    </row>
    <row r="4" spans="1:2">
      <c s="4" t="s" r="A4">
        <v>206</v>
      </c>
      <c s="4" t="s" r="B4">
        <v>207</v>
      </c>
    </row>
    <row r="5" spans="1:2">
      <c s="4" t="s" r="A5">
        <v>208</v>
      </c>
      <c s="4" t="s" r="B5">
        <v>209</v>
      </c>
    </row>
    <row r="6" spans="1:2">
      <c s="4" t="s" r="A6">
        <v>210</v>
      </c>
      <c s="4" t="s" r="B6">
        <v>211</v>
      </c>
    </row>
    <row r="7" spans="1:2">
      <c s="4" t="s" r="A7">
        <v>212</v>
      </c>
      <c s="4" t="s" r="B7">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t="s" r="A1">
        <v>214</v>
      </c>
      <c s="2" t="s" r="B1">
        <v>1</v>
      </c>
    </row>
    <row r="2" spans="1:2">
      <c s="2" t="s" r="B2">
        <v>2</v>
      </c>
    </row>
    <row r="3" spans="1:2">
      <c s="3" t="s" r="A3">
        <v>159</v>
      </c>
    </row>
    <row r="4" spans="1:2">
      <c s="4" t="s" r="A4">
        <v>215</v>
      </c>
      <c s="4" t="s" r="B4">
        <v>216</v>
      </c>
    </row>
    <row r="5" spans="1:2">
      <c s="4" t="s" r="A5">
        <v>217</v>
      </c>
      <c s="4" t="s" r="B5">
        <v>218</v>
      </c>
    </row>
    <row r="6" spans="1:2">
      <c s="4" t="s" r="A6">
        <v>219</v>
      </c>
      <c s="4" t="s" r="B6">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s="1" t="s" r="A1">
        <v>221</v>
      </c>
      <c s="2" t="s" r="B1">
        <v>1</v>
      </c>
    </row>
    <row r="2" spans="1:2">
      <c s="2" t="s" r="B2">
        <v>2</v>
      </c>
    </row>
    <row r="3" spans="1:2">
      <c s="3" t="s" r="A3">
        <v>162</v>
      </c>
    </row>
    <row r="4" spans="1:2">
      <c s="4" t="s" r="A4">
        <v>222</v>
      </c>
      <c s="4" t="s" r="B4">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s="1" t="s" r="A1">
        <v>224</v>
      </c>
      <c s="2" t="s" r="B1">
        <v>1</v>
      </c>
    </row>
    <row r="2" spans="1:2">
      <c s="2" t="s" r="B2">
        <v>225</v>
      </c>
    </row>
    <row r="3" spans="1:2">
      <c s="3" t="s" r="A3">
        <v>226</v>
      </c>
    </row>
    <row r="4" spans="1:2">
      <c s="4" t="s" r="A4">
        <v>227</v>
      </c>
      <c s="5" t="n" r="B4">
        <v>1</v>
      </c>
    </row>
    <row r="5" spans="1:2">
      <c s="4" t="s" r="A5">
        <v>228</v>
      </c>
    </row>
    <row r="6" spans="1:2">
      <c s="3" t="s" r="A6">
        <v>226</v>
      </c>
    </row>
    <row r="7" spans="1:2">
      <c s="4" t="s" r="A7">
        <v>229</v>
      </c>
      <c s="4" t="s" r="B7">
        <v>230</v>
      </c>
    </row>
    <row r="8" spans="1:2">
      <c s="4" t="s" r="A8">
        <v>231</v>
      </c>
    </row>
    <row r="9" spans="1:2">
      <c s="3" t="s" r="A9">
        <v>226</v>
      </c>
    </row>
    <row r="10" spans="1:2">
      <c s="4" t="s" r="A10">
        <v>229</v>
      </c>
      <c s="4" t="s" r="B10">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42</v>
      </c>
      <c s="2" t="s" r="B1">
        <v>25</v>
      </c>
      <c s="2" t="s" r="D1">
        <v>1</v>
      </c>
    </row>
    <row r="2" spans="1:5">
      <c s="2" t="s" r="B2">
        <v>2</v>
      </c>
      <c s="2" t="s" r="C2">
        <v>26</v>
      </c>
      <c s="2" t="s" r="D2">
        <v>2</v>
      </c>
      <c s="2" t="s" r="E2">
        <v>26</v>
      </c>
    </row>
    <row r="3" spans="1:5">
      <c s="4" t="s" r="A3">
        <v>37</v>
      </c>
      <c s="7" t="n" r="B3">
        <v>887</v>
      </c>
      <c s="7" t="n" r="C3">
        <v>879</v>
      </c>
      <c s="7" t="n" r="D3">
        <v>1464</v>
      </c>
      <c s="7" t="n" r="E3">
        <v>2641</v>
      </c>
    </row>
    <row r="4" spans="1:5">
      <c s="3" t="s" r="A4">
        <v>43</v>
      </c>
    </row>
    <row r="5" spans="1:5">
      <c s="4" t="s" r="A5">
        <v>44</v>
      </c>
      <c s="5" t="n" r="B5">
        <v>-25</v>
      </c>
      <c s="5" t="n" r="C5">
        <v>-51</v>
      </c>
      <c s="5" t="n" r="D5">
        <v>-51</v>
      </c>
      <c s="5" t="n" r="E5">
        <v>-16</v>
      </c>
    </row>
    <row r="6" spans="1:5">
      <c s="4" t="s" r="A6">
        <v>45</v>
      </c>
      <c s="5" t="n" r="B6">
        <v>-10</v>
      </c>
      <c s="5" t="n" r="C6">
        <v>-20</v>
      </c>
      <c s="5" t="n" r="D6">
        <v>-20</v>
      </c>
      <c s="5" t="n" r="E6">
        <v>-6</v>
      </c>
    </row>
    <row r="7" spans="1:5">
      <c s="4" t="s" r="A7">
        <v>46</v>
      </c>
      <c s="5" t="n" r="B7">
        <v>-15</v>
      </c>
      <c s="5" t="n" r="C7">
        <v>-31</v>
      </c>
      <c s="5" t="n" r="D7">
        <v>-31</v>
      </c>
      <c s="5" t="n" r="E7">
        <v>-10</v>
      </c>
    </row>
    <row r="8" spans="1:5">
      <c s="4" t="s" r="A8">
        <v>47</v>
      </c>
      <c s="5" t="n" r="B8">
        <v>872</v>
      </c>
      <c s="5" t="n" r="C8">
        <v>848</v>
      </c>
      <c s="5" t="n" r="D8">
        <v>1433</v>
      </c>
      <c s="5" t="n" r="E8">
        <v>2631</v>
      </c>
    </row>
    <row r="9" spans="1:5">
      <c s="4" t="s" r="A9">
        <v>48</v>
      </c>
    </row>
    <row r="10" spans="1:5">
      <c s="3" t="s" r="A10">
        <v>43</v>
      </c>
    </row>
    <row r="11" spans="1:5">
      <c s="4" t="s" r="A11">
        <v>44</v>
      </c>
      <c s="5" t="n" r="B11">
        <v>-1</v>
      </c>
      <c s="7" t="n" r="C11">
        <v>-51</v>
      </c>
      <c s="5" t="n" r="D11">
        <v>11</v>
      </c>
      <c s="7" t="n" r="E11">
        <v>-16</v>
      </c>
    </row>
    <row r="12" spans="1:5">
      <c s="4" t="s" r="A12">
        <v>49</v>
      </c>
    </row>
    <row r="13" spans="1:5">
      <c s="3" t="s" r="A13">
        <v>43</v>
      </c>
    </row>
    <row r="14" spans="1:5">
      <c s="4" t="s" r="A14">
        <v>44</v>
      </c>
      <c s="7" t="n" r="B14">
        <v>-24</v>
      </c>
      <c s="7" t="n" r="D14">
        <v>-6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 customWidth="1" max="5" min="5" width="14"/>
    <col customWidth="1" max="6" min="6" width="14"/>
  </cols>
  <sheetData>
    <row r="1" spans="1:6">
      <c s="1" t="s" r="A1">
        <v>233</v>
      </c>
      <c s="2" t="s" r="B1">
        <v>234</v>
      </c>
      <c s="2" t="s" r="C1">
        <v>2</v>
      </c>
      <c s="2" t="s" r="D1">
        <v>26</v>
      </c>
      <c s="2" t="s" r="E1">
        <v>2</v>
      </c>
      <c s="2" t="s" r="F1">
        <v>26</v>
      </c>
    </row>
    <row r="2" spans="1:6">
      <c s="3" t="s" r="A2">
        <v>235</v>
      </c>
    </row>
    <row r="3" spans="1:6">
      <c s="4" t="s" r="A3">
        <v>236</v>
      </c>
      <c s="7" t="n" r="C3">
        <v>34565000</v>
      </c>
      <c s="7" t="n" r="D3">
        <v>28634000</v>
      </c>
      <c s="7" t="n" r="E3">
        <v>90930000</v>
      </c>
      <c s="7" t="n" r="F3">
        <v>84974000</v>
      </c>
    </row>
    <row r="4" spans="1:6">
      <c s="4" t="s" r="A4">
        <v>237</v>
      </c>
      <c s="5" t="n" r="C4">
        <v>887000</v>
      </c>
      <c s="7" t="n" r="D4">
        <v>879000</v>
      </c>
      <c s="5" t="n" r="E4">
        <v>1464000</v>
      </c>
      <c s="7" t="n" r="F4">
        <v>2641000</v>
      </c>
    </row>
    <row r="5" spans="1:6">
      <c s="4" t="s" r="A5">
        <v>238</v>
      </c>
    </row>
    <row r="6" spans="1:6">
      <c s="3" t="s" r="A6">
        <v>235</v>
      </c>
    </row>
    <row r="7" spans="1:6">
      <c s="4" t="s" r="A7">
        <v>239</v>
      </c>
      <c s="7" t="n" r="B7">
        <v>17000000</v>
      </c>
    </row>
    <row r="8" spans="1:6">
      <c s="4" t="s" r="A8">
        <v>240</v>
      </c>
      <c s="5" t="n" r="C8">
        <v>25000</v>
      </c>
      <c s="5" t="n" r="E8">
        <v>624000</v>
      </c>
    </row>
    <row r="9" spans="1:6">
      <c s="4" t="s" r="A9">
        <v>236</v>
      </c>
      <c s="5" t="n" r="C9">
        <v>7500000</v>
      </c>
      <c s="5" t="n" r="E9">
        <v>8800000</v>
      </c>
    </row>
    <row r="10" spans="1:6">
      <c s="4" t="s" r="A10">
        <v>237</v>
      </c>
      <c s="7" t="n" r="C10">
        <v>400000</v>
      </c>
      <c s="7" t="n" r="E10">
        <v>500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241</v>
      </c>
      <c s="2" t="s" r="B1">
        <v>234</v>
      </c>
      <c s="2" t="s" r="C1">
        <v>2</v>
      </c>
    </row>
    <row r="2" spans="1:3">
      <c s="3" t="s" r="A2">
        <v>235</v>
      </c>
    </row>
    <row r="3" spans="1:3">
      <c s="4" t="s" r="A3">
        <v>242</v>
      </c>
      <c s="7" t="n" r="C3">
        <v>16987</v>
      </c>
    </row>
    <row r="4" spans="1:3">
      <c s="4" t="s" r="A4">
        <v>238</v>
      </c>
    </row>
    <row r="5" spans="1:3">
      <c s="3" t="s" r="A5">
        <v>235</v>
      </c>
    </row>
    <row r="6" spans="1:3">
      <c s="4" t="s" r="A6">
        <v>242</v>
      </c>
      <c s="7" t="n" r="B6">
        <v>16987</v>
      </c>
    </row>
    <row r="7" spans="1:3">
      <c s="4" t="s" r="A7">
        <v>243</v>
      </c>
      <c s="5" t="n" r="B7">
        <v>13</v>
      </c>
    </row>
    <row r="8" spans="1:3">
      <c s="4" t="s" r="A8">
        <v>244</v>
      </c>
      <c s="7" t="n" r="B8">
        <v>17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245</v>
      </c>
      <c s="2" t="s" r="B1">
        <v>234</v>
      </c>
      <c s="2" t="s" r="C1">
        <v>2</v>
      </c>
    </row>
    <row r="2" spans="1:3">
      <c s="3" t="s" r="A2">
        <v>235</v>
      </c>
    </row>
    <row r="3" spans="1:3">
      <c s="4" t="s" r="A3">
        <v>242</v>
      </c>
      <c s="7" t="n" r="C3">
        <v>16987</v>
      </c>
    </row>
    <row r="4" spans="1:3">
      <c s="4" t="s" r="A4">
        <v>246</v>
      </c>
    </row>
    <row r="5" spans="1:3">
      <c s="3" t="s" r="A5">
        <v>235</v>
      </c>
    </row>
    <row r="6" spans="1:3">
      <c s="4" t="s" r="A6">
        <v>247</v>
      </c>
      <c s="5" t="n" r="C6">
        <v>8500</v>
      </c>
    </row>
    <row r="7" spans="1:3">
      <c s="4" t="s" r="A7">
        <v>248</v>
      </c>
    </row>
    <row r="8" spans="1:3">
      <c s="3" t="s" r="A8">
        <v>235</v>
      </c>
    </row>
    <row r="9" spans="1:3">
      <c s="4" t="s" r="A9">
        <v>247</v>
      </c>
      <c s="7" t="n" r="C9">
        <v>7800</v>
      </c>
    </row>
    <row r="10" spans="1:3">
      <c s="4" t="s" r="A10">
        <v>238</v>
      </c>
    </row>
    <row r="11" spans="1:3">
      <c s="3" t="s" r="A11">
        <v>235</v>
      </c>
    </row>
    <row r="12" spans="1:3">
      <c s="4" t="s" r="A12">
        <v>249</v>
      </c>
      <c s="7" t="n" r="B12">
        <v>2000</v>
      </c>
    </row>
    <row r="13" spans="1:3">
      <c s="4" t="s" r="A13">
        <v>242</v>
      </c>
      <c s="5" t="n" r="B13">
        <v>16987</v>
      </c>
    </row>
    <row r="14" spans="1:3">
      <c s="4" t="s" r="A14">
        <v>250</v>
      </c>
    </row>
    <row r="15" spans="1:3">
      <c s="3" t="s" r="A15">
        <v>235</v>
      </c>
    </row>
    <row r="16" spans="1:3">
      <c s="4" t="s" r="A16">
        <v>247</v>
      </c>
      <c s="5" t="n" r="B16">
        <v>9000</v>
      </c>
    </row>
    <row r="17" spans="1:3">
      <c s="4" t="s" r="A17">
        <v>251</v>
      </c>
    </row>
    <row r="18" spans="1:3">
      <c s="3" t="s" r="A18">
        <v>235</v>
      </c>
    </row>
    <row r="19" spans="1:3">
      <c s="4" t="s" r="A19">
        <v>247</v>
      </c>
      <c s="7" t="n" r="B19">
        <v>5987</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252</v>
      </c>
      <c s="2" t="s" r="B1">
        <v>2</v>
      </c>
      <c s="2" t="s" r="C1">
        <v>234</v>
      </c>
    </row>
    <row r="2" spans="1:3">
      <c s="3" t="s" r="A2">
        <v>253</v>
      </c>
    </row>
    <row r="3" spans="1:3">
      <c s="4" t="s" r="A3">
        <v>68</v>
      </c>
      <c s="7" t="n" r="B3">
        <v>8427</v>
      </c>
    </row>
    <row r="4" spans="1:3">
      <c s="4" t="s" r="A4">
        <v>238</v>
      </c>
    </row>
    <row r="5" spans="1:3">
      <c s="3" t="s" r="A5">
        <v>235</v>
      </c>
    </row>
    <row r="6" spans="1:3">
      <c s="4" t="s" r="A6">
        <v>254</v>
      </c>
      <c s="7" t="n" r="C6">
        <v>18</v>
      </c>
    </row>
    <row r="7" spans="1:3">
      <c s="4" t="s" r="A7">
        <v>255</v>
      </c>
      <c s="5" t="n" r="C7">
        <v>6</v>
      </c>
    </row>
    <row r="8" spans="1:3">
      <c s="3" t="s" r="A8">
        <v>253</v>
      </c>
    </row>
    <row r="9" spans="1:3">
      <c s="4" t="s" r="A9">
        <v>256</v>
      </c>
      <c s="5" t="n" r="C9">
        <v>8567</v>
      </c>
    </row>
    <row r="10" spans="1:3">
      <c s="4" t="s" r="A10">
        <v>68</v>
      </c>
      <c s="5" t="n" r="C10">
        <v>8427</v>
      </c>
    </row>
    <row r="11" spans="1:3">
      <c s="4" t="s" r="A11">
        <v>257</v>
      </c>
      <c s="5" t="n" r="C11">
        <v>-31</v>
      </c>
    </row>
    <row r="12" spans="1:3">
      <c s="4" t="s" r="A12">
        <v>258</v>
      </c>
      <c s="5" t="n" r="C12">
        <v>16987</v>
      </c>
    </row>
    <row r="13" spans="1:3">
      <c s="4" t="s" r="A13">
        <v>259</v>
      </c>
    </row>
    <row r="14" spans="1:3">
      <c s="3" t="s" r="A14">
        <v>253</v>
      </c>
    </row>
    <row r="15" spans="1:3">
      <c s="4" t="s" r="A15">
        <v>256</v>
      </c>
      <c s="5" t="n" r="C15">
        <v>249</v>
      </c>
    </row>
    <row r="16" spans="1:3">
      <c s="4" t="s" r="A16">
        <v>260</v>
      </c>
    </row>
    <row r="17" spans="1:3">
      <c s="3" t="s" r="A17">
        <v>253</v>
      </c>
    </row>
    <row r="18" spans="1:3">
      <c s="4" t="s" r="A18">
        <v>256</v>
      </c>
      <c s="5" t="n" r="C18">
        <v>319</v>
      </c>
    </row>
    <row r="19" spans="1:3">
      <c s="4" t="s" r="A19">
        <v>261</v>
      </c>
    </row>
    <row r="20" spans="1:3">
      <c s="3" t="s" r="A20">
        <v>253</v>
      </c>
    </row>
    <row r="21" spans="1:3">
      <c s="4" t="s" r="A21">
        <v>256</v>
      </c>
      <c s="7" t="n" r="C21">
        <v>7999</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262</v>
      </c>
      <c s="2" t="s" r="B1">
        <v>25</v>
      </c>
      <c s="2" t="s" r="D1">
        <v>1</v>
      </c>
    </row>
    <row r="2" spans="1:5">
      <c s="2" t="s" r="B2">
        <v>2</v>
      </c>
      <c s="2" t="s" r="C2">
        <v>26</v>
      </c>
      <c s="2" t="s" r="D2">
        <v>2</v>
      </c>
      <c s="2" t="s" r="E2">
        <v>26</v>
      </c>
    </row>
    <row r="3" spans="1:5">
      <c s="3" t="s" r="A3">
        <v>235</v>
      </c>
    </row>
    <row r="4" spans="1:5">
      <c s="4" t="s" r="A4">
        <v>263</v>
      </c>
      <c s="7" t="n" r="B4">
        <v>34565</v>
      </c>
      <c s="7" t="n" r="C4">
        <v>37976</v>
      </c>
      <c s="7" t="n" r="D4">
        <v>104659</v>
      </c>
      <c s="7" t="n" r="E4">
        <v>113143</v>
      </c>
    </row>
    <row r="5" spans="1:5">
      <c s="4" t="s" r="A5">
        <v>37</v>
      </c>
      <c s="7" t="n" r="B5">
        <v>887</v>
      </c>
      <c s="7" t="n" r="C5">
        <v>1413</v>
      </c>
      <c s="7" t="n" r="D5">
        <v>1720</v>
      </c>
      <c s="7" t="n" r="E5">
        <v>4155</v>
      </c>
    </row>
    <row r="6" spans="1:5">
      <c s="4" t="s" r="A6">
        <v>264</v>
      </c>
      <c s="8" t="n" r="B6">
        <v>0.2</v>
      </c>
      <c s="8" t="n" r="C6">
        <v>0.32</v>
      </c>
      <c s="8" t="n" r="D6">
        <v>0.39</v>
      </c>
      <c s="8" t="n" r="E6">
        <v>0.93</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t="s" r="A1">
        <v>265</v>
      </c>
      <c s="2" t="s" r="B1">
        <v>25</v>
      </c>
      <c s="2" t="s" r="D1">
        <v>1</v>
      </c>
    </row>
    <row r="2" spans="1:6">
      <c s="2" t="s" r="B2">
        <v>2</v>
      </c>
      <c s="2" t="s" r="C2">
        <v>26</v>
      </c>
      <c s="2" t="s" r="D2">
        <v>2</v>
      </c>
      <c s="2" t="s" r="E2">
        <v>26</v>
      </c>
      <c s="2" t="s" r="F2">
        <v>234</v>
      </c>
    </row>
    <row r="3" spans="1:6">
      <c s="3" t="s" r="A3">
        <v>266</v>
      </c>
    </row>
    <row r="4" spans="1:6">
      <c s="4" t="s" r="A4">
        <v>68</v>
      </c>
      <c s="7" t="n" r="B4">
        <v>8427000</v>
      </c>
      <c s="7" t="n" r="D4">
        <v>8427000</v>
      </c>
    </row>
    <row r="5" spans="1:6">
      <c s="4" t="s" r="A5">
        <v>267</v>
      </c>
      <c s="7" t="n" r="B5">
        <v>203000</v>
      </c>
      <c s="7" t="n" r="C5">
        <v>0</v>
      </c>
      <c s="7" t="n" r="D5">
        <v>237000</v>
      </c>
      <c s="7" t="n" r="E5">
        <v>0</v>
      </c>
    </row>
    <row r="6" spans="1:6">
      <c s="4" t="s" r="A6">
        <v>228</v>
      </c>
    </row>
    <row r="7" spans="1:6">
      <c s="3" t="s" r="A7">
        <v>266</v>
      </c>
    </row>
    <row r="8" spans="1:6">
      <c s="4" t="s" r="A8">
        <v>229</v>
      </c>
      <c s="4" t="s" r="D8">
        <v>230</v>
      </c>
    </row>
    <row r="9" spans="1:6">
      <c s="4" t="s" r="A9">
        <v>231</v>
      </c>
    </row>
    <row r="10" spans="1:6">
      <c s="3" t="s" r="A10">
        <v>266</v>
      </c>
    </row>
    <row r="11" spans="1:6">
      <c s="4" t="s" r="A11">
        <v>229</v>
      </c>
      <c s="4" t="s" r="D11">
        <v>232</v>
      </c>
    </row>
    <row r="12" spans="1:6">
      <c s="4" t="s" r="A12">
        <v>238</v>
      </c>
    </row>
    <row r="13" spans="1:6">
      <c s="3" t="s" r="A13">
        <v>266</v>
      </c>
    </row>
    <row r="14" spans="1:6">
      <c s="4" t="s" r="A14">
        <v>68</v>
      </c>
      <c s="7" t="n" r="F14">
        <v>8427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21"/>
  </cols>
  <sheetData>
    <row r="1" spans="1:2">
      <c s="1" t="s" r="A1">
        <v>268</v>
      </c>
      <c s="2" t="s" r="B1">
        <v>1</v>
      </c>
    </row>
    <row r="2" spans="1:2">
      <c s="2" t="s" r="B2">
        <v>269</v>
      </c>
    </row>
    <row r="3" spans="1:2">
      <c s="3" t="s" r="A3">
        <v>266</v>
      </c>
    </row>
    <row r="4" spans="1:2">
      <c s="4" t="s" r="A4">
        <v>270</v>
      </c>
      <c s="7" t="n" r="B4">
        <v>8567</v>
      </c>
    </row>
    <row r="5" spans="1:2">
      <c s="4" t="s" r="A5">
        <v>271</v>
      </c>
      <c s="5" t="n" r="B5">
        <v>237</v>
      </c>
    </row>
    <row r="6" spans="1:2">
      <c s="4" t="s" r="A6">
        <v>272</v>
      </c>
      <c s="7" t="n" r="B6">
        <v>8330</v>
      </c>
    </row>
    <row r="7" spans="1:2">
      <c s="4" t="s" r="A7">
        <v>273</v>
      </c>
    </row>
    <row r="8" spans="1:2">
      <c s="3" t="s" r="A8">
        <v>266</v>
      </c>
    </row>
    <row r="9" spans="1:2">
      <c s="4" t="s" r="A9">
        <v>274</v>
      </c>
      <c s="4" t="s" r="B9">
        <v>232</v>
      </c>
    </row>
    <row r="10" spans="1:2">
      <c s="4" t="s" r="A10">
        <v>275</v>
      </c>
      <c s="7" t="n" r="B10">
        <v>7999</v>
      </c>
    </row>
    <row r="11" spans="1:2">
      <c s="4" t="s" r="A11">
        <v>271</v>
      </c>
      <c s="5" t="n" r="B11">
        <v>194</v>
      </c>
    </row>
    <row r="12" spans="1:2">
      <c s="4" t="s" r="A12">
        <v>276</v>
      </c>
      <c s="7" t="n" r="B12">
        <v>7805</v>
      </c>
    </row>
    <row r="13" spans="1:2">
      <c s="4" t="s" r="A13">
        <v>277</v>
      </c>
    </row>
    <row r="14" spans="1:2">
      <c s="3" t="s" r="A14">
        <v>266</v>
      </c>
    </row>
    <row r="15" spans="1:2">
      <c s="4" t="s" r="A15">
        <v>274</v>
      </c>
      <c s="4" t="s" r="B15">
        <v>278</v>
      </c>
    </row>
    <row r="16" spans="1:2">
      <c s="4" t="s" r="A16">
        <v>275</v>
      </c>
      <c s="7" t="n" r="B16">
        <v>319</v>
      </c>
    </row>
    <row r="17" spans="1:2">
      <c s="4" t="s" r="A17">
        <v>271</v>
      </c>
      <c s="5" t="n" r="B17">
        <v>19</v>
      </c>
    </row>
    <row r="18" spans="1:2">
      <c s="4" t="s" r="A18">
        <v>276</v>
      </c>
      <c s="7" t="n" r="B18">
        <v>300</v>
      </c>
    </row>
    <row r="19" spans="1:2">
      <c s="4" t="s" r="A19">
        <v>279</v>
      </c>
    </row>
    <row r="20" spans="1:2">
      <c s="3" t="s" r="A20">
        <v>266</v>
      </c>
    </row>
    <row r="21" spans="1:2">
      <c s="4" t="s" r="A21">
        <v>274</v>
      </c>
      <c s="4" t="s" r="B21">
        <v>230</v>
      </c>
    </row>
    <row r="22" spans="1:2">
      <c s="4" t="s" r="A22">
        <v>275</v>
      </c>
      <c s="7" t="n" r="B22">
        <v>249</v>
      </c>
    </row>
    <row r="23" spans="1:2">
      <c s="4" t="s" r="A23">
        <v>271</v>
      </c>
      <c s="5" t="n" r="B23">
        <v>24</v>
      </c>
    </row>
    <row r="24" spans="1:2">
      <c s="4" t="s" r="A24">
        <v>276</v>
      </c>
      <c s="7" t="n" r="B24">
        <v>2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t="s" r="A1">
        <v>280</v>
      </c>
      <c s="2" t="s" r="B1">
        <v>269</v>
      </c>
    </row>
    <row r="2" spans="1:2">
      <c s="3" t="s" r="A2">
        <v>281</v>
      </c>
    </row>
    <row r="3" spans="1:2">
      <c s="4" t="s" r="A3">
        <v>282</v>
      </c>
      <c s="7" t="n" r="B3">
        <v>441</v>
      </c>
    </row>
    <row r="4" spans="1:2">
      <c s="4" t="s" r="A4">
        <v>283</v>
      </c>
      <c s="5" t="n" r="B4">
        <v>813</v>
      </c>
    </row>
    <row r="5" spans="1:2">
      <c s="4" t="s" r="A5">
        <v>284</v>
      </c>
      <c s="5" t="n" r="B5">
        <v>813</v>
      </c>
    </row>
    <row r="6" spans="1:2">
      <c s="4" t="s" r="A6">
        <v>285</v>
      </c>
      <c s="5" t="n" r="B6">
        <v>768</v>
      </c>
    </row>
    <row r="7" spans="1:2">
      <c s="4" t="s" r="A7">
        <v>286</v>
      </c>
      <c s="7" t="n" r="B7">
        <v>73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s>
  <sheetData>
    <row r="1" spans="1:5">
      <c s="1" t="s" r="A1">
        <v>287</v>
      </c>
      <c s="2" t="s" r="B1">
        <v>234</v>
      </c>
      <c s="2" t="s" r="C1">
        <v>2</v>
      </c>
      <c s="2" t="s" r="D1">
        <v>2</v>
      </c>
      <c s="2" t="s" r="E1">
        <v>26</v>
      </c>
    </row>
    <row r="2" spans="1:5">
      <c s="3" t="s" r="A2">
        <v>288</v>
      </c>
    </row>
    <row r="3" spans="1:5">
      <c s="4" t="s" r="A3">
        <v>289</v>
      </c>
      <c s="7" t="n" r="D3">
        <v>0</v>
      </c>
      <c s="7" t="n" r="E3">
        <v>0</v>
      </c>
    </row>
    <row r="4" spans="1:5">
      <c s="4" t="s" r="A4">
        <v>290</v>
      </c>
    </row>
    <row r="5" spans="1:5">
      <c s="3" t="s" r="A5">
        <v>288</v>
      </c>
    </row>
    <row r="6" spans="1:5">
      <c s="4" t="s" r="A6">
        <v>291</v>
      </c>
      <c s="4" t="s" r="B6">
        <v>292</v>
      </c>
    </row>
    <row r="7" spans="1:5">
      <c s="4" t="s" r="A7">
        <v>293</v>
      </c>
      <c s="4" t="s" r="B7">
        <v>294</v>
      </c>
    </row>
    <row r="8" spans="1:5">
      <c s="4" t="s" r="A8">
        <v>295</v>
      </c>
      <c s="7" t="n" r="C8">
        <v>23000</v>
      </c>
      <c s="7" t="n" r="D8">
        <v>24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 customWidth="1" max="6" min="6" width="14"/>
    <col customWidth="1" max="7" min="7" width="14"/>
  </cols>
  <sheetData>
    <row r="1" spans="1:7">
      <c s="1" t="s" r="A1">
        <v>296</v>
      </c>
      <c s="2" t="s" r="B1">
        <v>25</v>
      </c>
      <c s="2" t="s" r="D1">
        <v>1</v>
      </c>
    </row>
    <row r="2" spans="1:7">
      <c s="2" t="s" r="B2">
        <v>2</v>
      </c>
      <c s="2" t="s" r="C2">
        <v>26</v>
      </c>
      <c s="2" t="s" r="D2">
        <v>2</v>
      </c>
      <c s="2" t="s" r="E2">
        <v>26</v>
      </c>
      <c s="2" t="s" r="F2">
        <v>51</v>
      </c>
      <c s="2" t="s" r="G2">
        <v>297</v>
      </c>
    </row>
    <row r="3" spans="1:7">
      <c s="3" t="s" r="A3">
        <v>298</v>
      </c>
    </row>
    <row r="4" spans="1:7">
      <c s="4" t="s" r="A4">
        <v>299</v>
      </c>
      <c s="5" t="n" r="G4">
        <v>1200000</v>
      </c>
    </row>
    <row r="5" spans="1:7">
      <c s="4" t="s" r="A5">
        <v>300</v>
      </c>
      <c s="5" t="n" r="B5">
        <v>160000</v>
      </c>
      <c s="5" t="n" r="D5">
        <v>160000</v>
      </c>
      <c s="5" t="n" r="F5">
        <v>178000</v>
      </c>
    </row>
    <row r="6" spans="1:7">
      <c s="4" t="s" r="A6">
        <v>301</v>
      </c>
    </row>
    <row r="7" spans="1:7">
      <c s="3" t="s" r="A7">
        <v>298</v>
      </c>
    </row>
    <row r="8" spans="1:7">
      <c s="4" t="s" r="A8">
        <v>302</v>
      </c>
      <c s="5" t="n" r="B8">
        <v>0</v>
      </c>
      <c s="5" t="n" r="C8">
        <v>45000</v>
      </c>
      <c s="5" t="n" r="D8">
        <v>18000</v>
      </c>
      <c s="5" t="n" r="E8">
        <v>45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50</v>
      </c>
      <c s="2" t="s" r="B1">
        <v>2</v>
      </c>
      <c s="2" t="s" r="C1">
        <v>51</v>
      </c>
    </row>
    <row r="2" spans="1:3">
      <c s="3" t="s" r="A2">
        <v>52</v>
      </c>
    </row>
    <row r="3" spans="1:3">
      <c s="4" t="s" r="A3">
        <v>53</v>
      </c>
      <c s="7" t="n" r="B3">
        <v>698</v>
      </c>
      <c s="7" t="n" r="C3">
        <v>2568</v>
      </c>
    </row>
    <row r="4" spans="1:3">
      <c s="4" t="s" r="A4">
        <v>54</v>
      </c>
      <c s="5" t="n" r="B4">
        <v>16727</v>
      </c>
      <c s="5" t="n" r="C4">
        <v>10677</v>
      </c>
    </row>
    <row r="5" spans="1:3">
      <c s="4" t="s" r="A5">
        <v>55</v>
      </c>
      <c s="5" t="n" r="B5">
        <v>3402</v>
      </c>
      <c s="5" t="n" r="C5">
        <v>4549</v>
      </c>
    </row>
    <row r="6" spans="1:3">
      <c s="4" t="s" r="A6">
        <v>56</v>
      </c>
      <c s="5" t="n" r="B6">
        <v>851</v>
      </c>
      <c s="5" t="n" r="C6">
        <v>926</v>
      </c>
    </row>
    <row r="7" spans="1:3">
      <c s="4" t="s" r="A7">
        <v>57</v>
      </c>
      <c s="5" t="n" r="B7">
        <v>157</v>
      </c>
      <c s="5" t="n" r="C7">
        <v>120</v>
      </c>
    </row>
    <row r="8" spans="1:3">
      <c s="4" t="s" r="A8">
        <v>58</v>
      </c>
      <c s="5" t="n" r="B8">
        <v>21835</v>
      </c>
      <c s="5" t="n" r="C8">
        <v>18840</v>
      </c>
    </row>
    <row r="9" spans="1:3">
      <c s="3" t="s" r="A9">
        <v>59</v>
      </c>
    </row>
    <row r="10" spans="1:3">
      <c s="4" t="s" r="A10">
        <v>60</v>
      </c>
      <c s="5" t="n" r="B10">
        <v>1116</v>
      </c>
      <c s="5" t="n" r="C10">
        <v>1022</v>
      </c>
    </row>
    <row r="11" spans="1:3">
      <c s="4" t="s" r="A11">
        <v>61</v>
      </c>
      <c s="5" t="n" r="B11">
        <v>645</v>
      </c>
      <c s="5" t="n" r="C11">
        <v>629</v>
      </c>
    </row>
    <row r="12" spans="1:3">
      <c s="4" t="s" r="A12">
        <v>62</v>
      </c>
      <c s="5" t="n" r="B12">
        <v>331</v>
      </c>
      <c s="5" t="n" r="C12">
        <v>320</v>
      </c>
    </row>
    <row r="13" spans="1:3">
      <c s="4" t="s" r="A13">
        <v>63</v>
      </c>
      <c s="5" t="n" r="B13">
        <v>2092</v>
      </c>
      <c s="5" t="n" r="C13">
        <v>1971</v>
      </c>
    </row>
    <row r="14" spans="1:3">
      <c s="4" t="s" r="A14">
        <v>64</v>
      </c>
      <c s="5" t="n" r="B14">
        <v>-1418</v>
      </c>
      <c s="5" t="n" r="C14">
        <v>-1270</v>
      </c>
    </row>
    <row r="15" spans="1:3">
      <c s="4" t="s" r="A15">
        <v>65</v>
      </c>
      <c s="5" t="n" r="B15">
        <v>674</v>
      </c>
      <c s="5" t="n" r="C15">
        <v>701</v>
      </c>
    </row>
    <row r="16" spans="1:3">
      <c s="4" t="s" r="A16">
        <v>57</v>
      </c>
      <c s="5" t="n" r="B16">
        <v>162</v>
      </c>
      <c s="5" t="n" r="C16">
        <v>188</v>
      </c>
    </row>
    <row r="17" spans="1:3">
      <c s="4" t="s" r="A17">
        <v>66</v>
      </c>
      <c s="5" t="n" r="B17">
        <v>106</v>
      </c>
      <c s="5" t="n" r="C17">
        <v>51</v>
      </c>
    </row>
    <row r="18" spans="1:3">
      <c s="4" t="s" r="A18">
        <v>67</v>
      </c>
      <c s="5" t="n" r="B18">
        <v>231</v>
      </c>
      <c s="5" t="n" r="C18">
        <v>264</v>
      </c>
    </row>
    <row r="19" spans="1:3">
      <c s="4" t="s" r="A19">
        <v>68</v>
      </c>
      <c s="5" t="n" r="B19">
        <v>8427</v>
      </c>
    </row>
    <row r="20" spans="1:3">
      <c s="4" t="s" r="A20">
        <v>69</v>
      </c>
      <c s="5" t="n" r="B20">
        <v>8330</v>
      </c>
    </row>
    <row r="21" spans="1:3">
      <c s="4" t="s" r="A21">
        <v>70</v>
      </c>
      <c s="5" t="n" r="B21">
        <v>39765</v>
      </c>
      <c s="5" t="n" r="C21">
        <v>20044</v>
      </c>
    </row>
    <row r="22" spans="1:3">
      <c s="3" t="s" r="A22">
        <v>71</v>
      </c>
    </row>
    <row r="23" spans="1:3">
      <c s="4" t="s" r="A23">
        <v>72</v>
      </c>
      <c s="5" t="n" r="B23">
        <v>1800</v>
      </c>
    </row>
    <row r="24" spans="1:3">
      <c s="4" t="s" r="A24">
        <v>73</v>
      </c>
      <c s="5" t="n" r="B24">
        <v>2948</v>
      </c>
      <c s="5" t="n" r="C24">
        <v>1514</v>
      </c>
    </row>
    <row r="25" spans="1:3">
      <c s="4" t="s" r="A25">
        <v>74</v>
      </c>
      <c s="5" t="n" r="B25">
        <v>5054</v>
      </c>
      <c s="5" t="n" r="C25">
        <v>5012</v>
      </c>
    </row>
    <row r="26" spans="1:3">
      <c s="4" t="s" r="A26">
        <v>75</v>
      </c>
      <c s="5" t="n" r="B26">
        <v>781</v>
      </c>
      <c s="5" t="n" r="C26">
        <v>531</v>
      </c>
    </row>
    <row r="27" spans="1:3">
      <c s="4" t="s" r="A27">
        <v>76</v>
      </c>
      <c s="5" t="n" r="B27">
        <v>120</v>
      </c>
      <c s="5" t="n" r="C27">
        <v>119</v>
      </c>
    </row>
    <row r="28" spans="1:3">
      <c s="4" t="s" r="A28">
        <v>77</v>
      </c>
      <c s="5" t="n" r="B28">
        <v>10703</v>
      </c>
      <c s="5" t="n" r="C28">
        <v>7176</v>
      </c>
    </row>
    <row r="29" spans="1:3">
      <c s="3" t="s" r="A29">
        <v>78</v>
      </c>
    </row>
    <row r="30" spans="1:3">
      <c s="4" t="s" r="A30">
        <v>79</v>
      </c>
      <c s="5" t="n" r="B30">
        <v>14531</v>
      </c>
    </row>
    <row r="31" spans="1:3">
      <c s="4" t="s" r="A31">
        <v>80</v>
      </c>
      <c s="7" t="n" r="B31">
        <v>25234</v>
      </c>
      <c s="7" t="n" r="C31">
        <v>7176</v>
      </c>
    </row>
    <row r="32" spans="1:3">
      <c s="4" t="s" r="A32">
        <v>81</v>
      </c>
      <c s="4" t="s" r="B32">
        <v>82</v>
      </c>
      <c s="4" t="s" r="C32">
        <v>82</v>
      </c>
    </row>
    <row r="33" spans="1:3">
      <c s="3" t="s" r="A33">
        <v>83</v>
      </c>
    </row>
    <row r="34" spans="1:3">
      <c s="4" t="s" r="A34">
        <v>84</v>
      </c>
      <c s="4" t="s" r="B34">
        <v>82</v>
      </c>
      <c s="4" t="s" r="C34">
        <v>82</v>
      </c>
    </row>
    <row r="35" spans="1:3">
      <c s="4" t="s" r="A35">
        <v>85</v>
      </c>
      <c s="7" t="n" r="B35">
        <v>52</v>
      </c>
      <c s="7" t="n" r="C35">
        <v>51</v>
      </c>
    </row>
    <row r="36" spans="1:3">
      <c s="4" t="s" r="A36">
        <v>86</v>
      </c>
      <c s="5" t="n" r="B36">
        <v>13163</v>
      </c>
      <c s="5" t="n" r="C36">
        <v>12733</v>
      </c>
    </row>
    <row r="37" spans="1:3">
      <c s="4" t="s" r="A37">
        <v>87</v>
      </c>
      <c s="5" t="n" r="B37">
        <v>5488</v>
      </c>
      <c s="5" t="n" r="C37">
        <v>4024</v>
      </c>
    </row>
    <row r="38" spans="1:3">
      <c s="4" t="s" r="A38">
        <v>88</v>
      </c>
      <c s="5" t="n" r="B38">
        <v>-56</v>
      </c>
      <c s="5" t="n" r="C38">
        <v>-25</v>
      </c>
    </row>
    <row r="39" spans="1:3">
      <c s="4" t="s" r="A39">
        <v>89</v>
      </c>
      <c s="5" t="n" r="B39">
        <v>-4116</v>
      </c>
      <c s="5" t="n" r="C39">
        <v>-3915</v>
      </c>
    </row>
    <row r="40" spans="1:3">
      <c s="4" t="s" r="A40">
        <v>90</v>
      </c>
      <c s="5" t="n" r="B40">
        <v>14531</v>
      </c>
      <c s="5" t="n" r="C40">
        <v>12868</v>
      </c>
    </row>
    <row r="41" spans="1:3">
      <c s="4" t="s" r="A41">
        <v>91</v>
      </c>
      <c s="7" t="n" r="B41">
        <v>39765</v>
      </c>
      <c s="7" t="n" r="C41">
        <v>20044</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s="1" t="s" r="A1">
        <v>303</v>
      </c>
      <c s="2" t="s" r="B1">
        <v>25</v>
      </c>
      <c s="2" t="s" r="D1">
        <v>1</v>
      </c>
    </row>
    <row r="2" spans="1:5">
      <c s="2" t="s" r="B2">
        <v>2</v>
      </c>
      <c s="2" t="s" r="C2">
        <v>26</v>
      </c>
      <c s="2" t="s" r="D2">
        <v>2</v>
      </c>
      <c s="2" t="s" r="E2">
        <v>26</v>
      </c>
    </row>
    <row r="3" spans="1:5">
      <c s="3" t="s" r="A3">
        <v>298</v>
      </c>
    </row>
    <row r="4" spans="1:5">
      <c s="4" t="s" r="A4">
        <v>107</v>
      </c>
      <c s="7" t="n" r="D4">
        <v>299000</v>
      </c>
      <c s="7" t="n" r="E4">
        <v>295000</v>
      </c>
    </row>
    <row r="5" spans="1:5">
      <c s="4" t="s" r="A5">
        <v>304</v>
      </c>
      <c s="5" t="n" r="B5">
        <v>11250</v>
      </c>
      <c s="5" t="n" r="C5">
        <v>31250</v>
      </c>
      <c s="5" t="n" r="D5">
        <v>62145</v>
      </c>
      <c s="5" t="n" r="E5">
        <v>116862</v>
      </c>
    </row>
    <row r="6" spans="1:5">
      <c s="4" t="s" r="A6">
        <v>305</v>
      </c>
    </row>
    <row r="7" spans="1:5">
      <c s="3" t="s" r="A7">
        <v>298</v>
      </c>
    </row>
    <row r="8" spans="1:5">
      <c s="4" t="s" r="A8">
        <v>107</v>
      </c>
      <c s="7" t="n" r="B8">
        <v>106000</v>
      </c>
      <c s="7" t="n" r="C8">
        <v>123000</v>
      </c>
      <c s="7" t="n" r="D8">
        <v>299000</v>
      </c>
      <c s="7" t="n" r="E8">
        <v>295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74"/>
    <col customWidth="1" max="2" min="2" width="33"/>
    <col customWidth="1" max="3" min="3" width="21"/>
  </cols>
  <sheetData>
    <row r="1" spans="1:3">
      <c s="1" t="s" r="A1">
        <v>306</v>
      </c>
      <c s="2" t="s" r="B1">
        <v>307</v>
      </c>
      <c s="2" t="s" r="C1">
        <v>269</v>
      </c>
    </row>
    <row r="2" spans="1:3">
      <c s="3" t="s" r="A2">
        <v>308</v>
      </c>
    </row>
    <row r="3" spans="1:3">
      <c s="4" t="s" r="A3">
        <v>309</v>
      </c>
      <c s="4" t="s" r="B3">
        <v>310</v>
      </c>
    </row>
    <row r="4" spans="1:3">
      <c s="4" t="s" r="A4">
        <v>311</v>
      </c>
      <c s="4" t="s" r="B4">
        <v>312</v>
      </c>
    </row>
    <row r="5" spans="1:3">
      <c s="4" t="s" r="A5">
        <v>313</v>
      </c>
      <c s="5" t="n" r="B5">
        <v>60</v>
      </c>
    </row>
    <row r="6" spans="1:3">
      <c s="4" t="s" r="A6">
        <v>314</v>
      </c>
      <c s="7" t="n" r="B6">
        <v>150000</v>
      </c>
    </row>
    <row r="7" spans="1:3">
      <c s="4" t="s" r="A7">
        <v>315</v>
      </c>
      <c s="4" t="s" r="B7">
        <v>316</v>
      </c>
    </row>
    <row r="8" spans="1:3">
      <c s="4" t="s" r="A8">
        <v>317</v>
      </c>
      <c s="7" t="n" r="C8">
        <v>8500000</v>
      </c>
    </row>
    <row r="9" spans="1:3">
      <c s="4" t="s" r="A9">
        <v>318</v>
      </c>
      <c s="5" t="n" r="C9">
        <v>1800000</v>
      </c>
    </row>
    <row r="10" spans="1:3">
      <c s="4" t="s" r="A10">
        <v>248</v>
      </c>
    </row>
    <row r="11" spans="1:3">
      <c s="3" t="s" r="A11">
        <v>308</v>
      </c>
    </row>
    <row r="12" spans="1:3">
      <c s="4" t="s" r="A12">
        <v>319</v>
      </c>
      <c s="5" t="n" r="C12">
        <v>7800000</v>
      </c>
    </row>
    <row r="13" spans="1:3">
      <c s="4" t="s" r="A13">
        <v>318</v>
      </c>
      <c s="5" t="n" r="C13">
        <v>7800000</v>
      </c>
    </row>
    <row r="14" spans="1:3">
      <c s="4" t="s" r="A14">
        <v>320</v>
      </c>
    </row>
    <row r="15" spans="1:3">
      <c s="3" t="s" r="A15">
        <v>308</v>
      </c>
    </row>
    <row r="16" spans="1:3">
      <c s="4" t="s" r="A16">
        <v>319</v>
      </c>
      <c s="7" t="n" r="B16">
        <v>5987000</v>
      </c>
    </row>
    <row r="17" spans="1:3">
      <c s="4" t="s" r="A17">
        <v>246</v>
      </c>
    </row>
    <row r="18" spans="1:3">
      <c s="3" t="s" r="A18">
        <v>308</v>
      </c>
    </row>
    <row r="19" spans="1:3">
      <c s="4" t="s" r="A19">
        <v>319</v>
      </c>
      <c s="7" t="n" r="C19">
        <v>8500000</v>
      </c>
    </row>
    <row r="20" spans="1:3">
      <c s="4" t="s" r="A20">
        <v>321</v>
      </c>
    </row>
    <row r="21" spans="1:3">
      <c s="3" t="s" r="A21">
        <v>308</v>
      </c>
    </row>
    <row r="22" spans="1:3">
      <c s="4" t="s" r="A22">
        <v>319</v>
      </c>
      <c s="7" t="n" r="B22">
        <v>9000000</v>
      </c>
    </row>
    <row r="23" spans="1:3">
      <c s="4" t="s" r="A23">
        <v>322</v>
      </c>
    </row>
    <row r="24" spans="1:3">
      <c s="3" t="s" r="A24">
        <v>308</v>
      </c>
    </row>
    <row r="25" spans="1:3">
      <c s="4" t="s" r="A25">
        <v>323</v>
      </c>
      <c s="4" t="s" r="B25">
        <v>324</v>
      </c>
    </row>
    <row r="26" spans="1:3">
      <c s="4" t="s" r="A26">
        <v>325</v>
      </c>
    </row>
    <row r="27" spans="1:3">
      <c s="3" t="s" r="A27">
        <v>308</v>
      </c>
    </row>
    <row r="28" spans="1:3">
      <c s="4" t="s" r="A28">
        <v>326</v>
      </c>
      <c s="7" t="n" r="B28">
        <v>20000000</v>
      </c>
    </row>
    <row r="29" spans="1:3">
      <c s="4" t="s" r="A29">
        <v>327</v>
      </c>
      <c s="7" t="n" r="B29">
        <v>9000000</v>
      </c>
    </row>
    <row r="30" spans="1:3">
      <c s="4" t="s" r="A30">
        <v>328</v>
      </c>
      <c s="4" t="s" r="B30">
        <v>329</v>
      </c>
    </row>
    <row r="31" spans="1:3">
      <c s="4" t="s" r="A31">
        <v>330</v>
      </c>
      <c s="7" t="n" r="B31">
        <v>75000</v>
      </c>
    </row>
    <row r="32" spans="1:3">
      <c s="4" t="s" r="A32">
        <v>331</v>
      </c>
    </row>
    <row r="33" spans="1:3">
      <c s="3" t="s" r="A33">
        <v>308</v>
      </c>
    </row>
    <row r="34" spans="1:3">
      <c s="4" t="s" r="A34">
        <v>326</v>
      </c>
      <c s="7" t="n" r="B34">
        <v>17000000</v>
      </c>
    </row>
    <row r="35" spans="1:3">
      <c s="4" t="s" r="A35">
        <v>231</v>
      </c>
    </row>
    <row r="36" spans="1:3">
      <c s="3" t="s" r="A36">
        <v>308</v>
      </c>
    </row>
    <row r="37" spans="1:3">
      <c s="4" t="s" r="A37">
        <v>332</v>
      </c>
      <c s="4" t="s" r="B37">
        <v>333</v>
      </c>
    </row>
    <row r="38" spans="1:3">
      <c s="4" t="s" r="A38">
        <v>334</v>
      </c>
      <c s="4" t="s" r="B38">
        <v>335</v>
      </c>
    </row>
    <row r="39" spans="1:3">
      <c s="4" t="s" r="A39">
        <v>336</v>
      </c>
      <c s="4" t="s" r="B39">
        <v>337</v>
      </c>
    </row>
    <row r="40" spans="1:3">
      <c s="4" t="s" r="A40">
        <v>338</v>
      </c>
      <c s="4" t="s" r="B40">
        <v>339</v>
      </c>
    </row>
    <row r="41" spans="1:3">
      <c s="4" t="s" r="A41">
        <v>340</v>
      </c>
    </row>
    <row r="42" spans="1:3">
      <c s="3" t="s" r="A42">
        <v>308</v>
      </c>
    </row>
    <row r="43" spans="1:3">
      <c s="4" t="s" r="A43">
        <v>319</v>
      </c>
      <c s="7" t="n" r="B43">
        <v>6000000</v>
      </c>
    </row>
    <row r="44" spans="1:3">
      <c s="4" t="s" r="A44">
        <v>228</v>
      </c>
    </row>
    <row r="45" spans="1:3">
      <c s="3" t="s" r="A45">
        <v>308</v>
      </c>
    </row>
    <row r="46" spans="1:3">
      <c s="4" t="s" r="A46">
        <v>332</v>
      </c>
      <c s="4" t="s" r="B46">
        <v>341</v>
      </c>
    </row>
    <row r="47" spans="1:3">
      <c s="4" t="s" r="A47">
        <v>334</v>
      </c>
      <c s="4" t="s" r="B47">
        <v>342</v>
      </c>
    </row>
    <row r="48" spans="1:3">
      <c s="4" t="s" r="A48">
        <v>336</v>
      </c>
      <c s="4" t="s" r="B48">
        <v>343</v>
      </c>
    </row>
    <row r="49" spans="1:3">
      <c s="4" t="s" r="A49">
        <v>338</v>
      </c>
      <c s="4" t="s" r="B49">
        <v>34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345</v>
      </c>
      <c s="2" t="s" r="B1">
        <v>25</v>
      </c>
      <c s="2" t="s" r="D1">
        <v>1</v>
      </c>
    </row>
    <row r="2" spans="1:5">
      <c s="2" t="s" r="B2">
        <v>2</v>
      </c>
      <c s="2" t="s" r="C2">
        <v>26</v>
      </c>
      <c s="2" t="s" r="D2">
        <v>2</v>
      </c>
      <c s="2" t="s" r="E2">
        <v>26</v>
      </c>
    </row>
    <row r="3" spans="1:5">
      <c s="3" t="s" r="A3">
        <v>346</v>
      </c>
    </row>
    <row r="4" spans="1:5">
      <c s="4" t="s" r="A4">
        <v>347</v>
      </c>
      <c s="7" t="n" r="B4">
        <v>1399</v>
      </c>
      <c s="7" t="n" r="C4">
        <v>1406</v>
      </c>
      <c s="7" t="n" r="D4">
        <v>2331</v>
      </c>
      <c s="7" t="n" r="E4">
        <v>4241</v>
      </c>
    </row>
    <row r="5" spans="1:5">
      <c s="4" t="s" r="A5">
        <v>348</v>
      </c>
      <c s="5" t="n" r="B5">
        <v>0</v>
      </c>
      <c s="5" t="n" r="C5">
        <v>0</v>
      </c>
      <c s="5" t="n" r="D5">
        <v>0</v>
      </c>
      <c s="5" t="n" r="E5">
        <v>0</v>
      </c>
    </row>
    <row r="6" spans="1:5">
      <c s="4" t="s" r="A6">
        <v>35</v>
      </c>
      <c s="7" t="n" r="B6">
        <v>1399</v>
      </c>
      <c s="7" t="n" r="C6">
        <v>1406</v>
      </c>
      <c s="7" t="n" r="D6">
        <v>2331</v>
      </c>
      <c s="7" t="n" r="E6">
        <v>424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r="1" spans="1:5">
      <c s="1" t="s" r="A1">
        <v>349</v>
      </c>
      <c s="2" t="s" r="B1">
        <v>25</v>
      </c>
      <c s="2" t="s" r="D1">
        <v>1</v>
      </c>
    </row>
    <row r="2" spans="1:5">
      <c s="2" t="s" r="B2">
        <v>2</v>
      </c>
      <c s="2" t="s" r="C2">
        <v>26</v>
      </c>
      <c s="2" t="s" r="D2">
        <v>2</v>
      </c>
      <c s="2" t="s" r="E2">
        <v>26</v>
      </c>
    </row>
    <row r="3" spans="1:5">
      <c s="3" t="s" r="A3">
        <v>350</v>
      </c>
    </row>
    <row r="4" spans="1:5">
      <c s="4" t="s" r="A4">
        <v>351</v>
      </c>
      <c s="7" t="n" r="B4">
        <v>386</v>
      </c>
      <c s="7" t="n" r="C4">
        <v>469</v>
      </c>
      <c s="7" t="n" r="D4">
        <v>816</v>
      </c>
      <c s="7" t="n" r="E4">
        <v>1444</v>
      </c>
    </row>
    <row r="5" spans="1:5">
      <c s="4" t="s" r="A5">
        <v>352</v>
      </c>
      <c s="5" t="n" r="B5">
        <v>14</v>
      </c>
      <c s="5" t="n" r="C5">
        <v>44</v>
      </c>
      <c s="5" t="n" r="D5">
        <v>62</v>
      </c>
      <c s="5" t="n" r="E5">
        <v>147</v>
      </c>
    </row>
    <row r="6" spans="1:5">
      <c s="4" t="s" r="A6">
        <v>353</v>
      </c>
      <c s="5" t="n" r="B6">
        <v>400</v>
      </c>
      <c s="5" t="n" r="C6">
        <v>513</v>
      </c>
      <c s="5" t="n" r="D6">
        <v>878</v>
      </c>
      <c s="5" t="n" r="E6">
        <v>1591</v>
      </c>
    </row>
    <row r="7" spans="1:5">
      <c s="3" t="s" r="A7">
        <v>354</v>
      </c>
    </row>
    <row r="8" spans="1:5">
      <c s="4" t="s" r="A8">
        <v>351</v>
      </c>
      <c s="5" t="n" r="B8">
        <v>97</v>
      </c>
      <c s="5" t="n" r="C8">
        <v>12</v>
      </c>
      <c s="5" t="n" r="D8">
        <v>-10</v>
      </c>
      <c s="5" t="n" r="E8">
        <v>8</v>
      </c>
    </row>
    <row r="9" spans="1:5">
      <c s="4" t="s" r="A9">
        <v>352</v>
      </c>
      <c s="5" t="n" r="B9">
        <v>15</v>
      </c>
      <c s="5" t="n" r="C9">
        <v>2</v>
      </c>
      <c s="5" t="n" r="D9">
        <v>-1</v>
      </c>
      <c s="5" t="n" r="E9">
        <v>1</v>
      </c>
    </row>
    <row r="10" spans="1:5">
      <c s="4" t="s" r="A10">
        <v>355</v>
      </c>
      <c s="5" t="n" r="B10">
        <v>112</v>
      </c>
      <c s="5" t="n" r="C10">
        <v>14</v>
      </c>
      <c s="5" t="n" r="D10">
        <v>-11</v>
      </c>
      <c s="5" t="n" r="E10">
        <v>9</v>
      </c>
    </row>
    <row r="11" spans="1:5">
      <c s="4" t="s" r="A11">
        <v>356</v>
      </c>
      <c s="7" t="n" r="B11">
        <v>512</v>
      </c>
      <c s="7" t="n" r="C11">
        <v>527</v>
      </c>
      <c s="7" t="n" r="D11">
        <v>867</v>
      </c>
      <c s="7" t="n" r="E11">
        <v>16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357</v>
      </c>
      <c s="2" t="s" r="B1">
        <v>25</v>
      </c>
      <c s="2" t="s" r="D1">
        <v>1</v>
      </c>
    </row>
    <row r="2" spans="1:5">
      <c s="2" t="s" r="B2">
        <v>2</v>
      </c>
      <c s="2" t="s" r="C2">
        <v>26</v>
      </c>
      <c s="2" t="s" r="D2">
        <v>2</v>
      </c>
      <c s="2" t="s" r="E2">
        <v>26</v>
      </c>
    </row>
    <row r="3" spans="1:5">
      <c s="3" t="s" r="A3">
        <v>156</v>
      </c>
    </row>
    <row r="4" spans="1:5">
      <c s="4" t="s" r="A4">
        <v>358</v>
      </c>
      <c s="7" t="n" r="B4">
        <v>476</v>
      </c>
      <c s="7" t="n" r="C4">
        <v>478</v>
      </c>
      <c s="7" t="n" r="D4">
        <v>793</v>
      </c>
      <c s="7" t="n" r="E4">
        <v>1442</v>
      </c>
    </row>
    <row r="5" spans="1:5">
      <c s="4" t="s" r="A5">
        <v>359</v>
      </c>
      <c s="5" t="n" r="B5">
        <v>29</v>
      </c>
      <c s="5" t="n" r="C5">
        <v>46</v>
      </c>
      <c s="5" t="n" r="D5">
        <v>61</v>
      </c>
      <c s="5" t="n" r="E5">
        <v>148</v>
      </c>
    </row>
    <row r="6" spans="1:5">
      <c s="4" t="s" r="A6">
        <v>360</v>
      </c>
      <c s="5" t="n" r="B6">
        <v>7</v>
      </c>
      <c s="5" t="n" r="C6">
        <v>3</v>
      </c>
      <c s="5" t="n" r="D6">
        <v>13</v>
      </c>
      <c s="5" t="n" r="E6">
        <v>10</v>
      </c>
    </row>
    <row r="7" spans="1:5">
      <c s="4" t="s" r="A7">
        <v>356</v>
      </c>
      <c s="7" t="n" r="B7">
        <v>512</v>
      </c>
      <c s="7" t="n" r="C7">
        <v>527</v>
      </c>
      <c s="7" t="n" r="D7">
        <v>867</v>
      </c>
      <c s="7" t="n" r="E7">
        <v>1600</v>
      </c>
    </row>
    <row r="8" spans="1:5">
      <c s="4" t="s" r="A8">
        <v>361</v>
      </c>
      <c s="4" t="s" r="B8">
        <v>362</v>
      </c>
      <c s="4" t="s" r="C8">
        <v>362</v>
      </c>
      <c s="4" t="s" r="D8">
        <v>362</v>
      </c>
      <c s="4" t="s" r="E8">
        <v>362</v>
      </c>
    </row>
    <row r="9" spans="1:5">
      <c s="4" t="s" r="A9">
        <v>363</v>
      </c>
      <c s="4" t="s" r="B9">
        <v>364</v>
      </c>
      <c s="4" t="s" r="C9">
        <v>365</v>
      </c>
      <c s="4" t="s" r="D9">
        <v>366</v>
      </c>
      <c s="4" t="s" r="E9">
        <v>367</v>
      </c>
    </row>
    <row r="10" spans="1:5">
      <c s="4" t="s" r="A10">
        <v>368</v>
      </c>
      <c s="4" t="s" r="B10">
        <v>324</v>
      </c>
      <c s="4" t="s" r="C10">
        <v>316</v>
      </c>
      <c s="4" t="s" r="D10">
        <v>369</v>
      </c>
      <c s="4" t="s" r="E10">
        <v>316</v>
      </c>
    </row>
    <row r="11" spans="1:5">
      <c s="4" t="s" r="A11">
        <v>370</v>
      </c>
      <c s="4" t="s" r="B11">
        <v>371</v>
      </c>
      <c s="4" t="s" r="C11">
        <v>372</v>
      </c>
      <c s="4" t="s" r="D11">
        <v>373</v>
      </c>
      <c s="4" t="s" r="E11">
        <v>37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t="s" r="A1">
        <v>375</v>
      </c>
      <c s="2" t="s" r="B1">
        <v>1</v>
      </c>
    </row>
    <row r="2" spans="1:2">
      <c s="2" t="s" r="B2">
        <v>269</v>
      </c>
    </row>
    <row r="3" spans="1:2">
      <c s="3" t="s" r="A3">
        <v>156</v>
      </c>
    </row>
    <row r="4" spans="1:2">
      <c s="4" t="s" r="A4">
        <v>376</v>
      </c>
      <c s="7" t="n" r="B4">
        <v>138</v>
      </c>
    </row>
    <row r="5" spans="1:2">
      <c s="4" t="s" r="A5">
        <v>377</v>
      </c>
      <c s="5" t="n" r="B5">
        <v>28</v>
      </c>
    </row>
    <row r="6" spans="1:2">
      <c s="4" t="s" r="A6">
        <v>378</v>
      </c>
      <c s="5" t="n" r="B6">
        <v>0</v>
      </c>
    </row>
    <row r="7" spans="1:2">
      <c s="4" t="s" r="A7">
        <v>379</v>
      </c>
      <c s="5" t="n" r="B7">
        <v>-38</v>
      </c>
    </row>
    <row r="8" spans="1:2">
      <c s="4" t="s" r="A8">
        <v>380</v>
      </c>
      <c s="7" t="n" r="B8">
        <v>12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s="1" t="s" r="A1">
        <v>381</v>
      </c>
      <c s="2" t="s" r="B1">
        <v>1</v>
      </c>
    </row>
    <row r="2" spans="1:2">
      <c s="2" t="s" r="B2">
        <v>269</v>
      </c>
    </row>
    <row r="3" spans="1:2">
      <c s="3" t="s" r="A3">
        <v>156</v>
      </c>
    </row>
    <row r="4" spans="1:2">
      <c s="4" t="s" r="A4">
        <v>382</v>
      </c>
      <c s="7" t="n" r="B4">
        <v>27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9"/>
    <col customWidth="1" max="3" min="3" width="19"/>
  </cols>
  <sheetData>
    <row r="1" spans="1:3">
      <c s="1" t="s" r="A1">
        <v>383</v>
      </c>
      <c s="2" t="s" r="B1">
        <v>384</v>
      </c>
      <c s="2" t="s" r="C1">
        <v>385</v>
      </c>
    </row>
    <row r="2" spans="1:3">
      <c s="3" t="s" r="A2">
        <v>386</v>
      </c>
    </row>
    <row r="3" spans="1:3">
      <c s="4" t="s" r="A3">
        <v>387</v>
      </c>
      <c s="5" t="n" r="B3">
        <v>3</v>
      </c>
      <c s="5" t="n" r="C3">
        <v>3</v>
      </c>
    </row>
    <row r="4" spans="1:3">
      <c s="4" t="s" r="A4">
        <v>388</v>
      </c>
      <c s="9" t="n" r="C4">
        <v>11</v>
      </c>
    </row>
    <row r="5" spans="1:3">
      <c s="4" t="s" r="A5">
        <v>389</v>
      </c>
      <c s="4" t="s" r="B5">
        <v>390</v>
      </c>
      <c s="4" t="s" r="C5">
        <v>390</v>
      </c>
    </row>
    <row r="6" spans="1:3">
      <c s="4" t="s" r="A6">
        <v>391</v>
      </c>
      <c s="7" t="n" r="B6">
        <v>30000</v>
      </c>
    </row>
    <row r="7" spans="1:3">
      <c s="4" t="s" r="A7">
        <v>392</v>
      </c>
    </row>
    <row r="8" spans="1:3">
      <c s="3" t="s" r="A8">
        <v>386</v>
      </c>
    </row>
    <row r="9" spans="1:3">
      <c s="4" t="s" r="A9">
        <v>393</v>
      </c>
      <c s="5" t="n" r="B9">
        <v>62000</v>
      </c>
    </row>
    <row r="10" spans="1:3">
      <c s="4" t="s" r="A10">
        <v>394</v>
      </c>
    </row>
    <row r="11" spans="1:3">
      <c s="3" t="s" r="A11">
        <v>386</v>
      </c>
    </row>
    <row r="12" spans="1:3">
      <c s="4" t="s" r="A12">
        <v>395</v>
      </c>
      <c s="5" t="n" r="B12">
        <v>-100000</v>
      </c>
    </row>
    <row r="13" spans="1:3">
      <c s="4" t="s" r="A13">
        <v>396</v>
      </c>
    </row>
    <row r="14" spans="1:3">
      <c s="3" t="s" r="A14">
        <v>386</v>
      </c>
    </row>
    <row r="15" spans="1:3">
      <c s="4" t="s" r="A15">
        <v>397</v>
      </c>
      <c s="5" t="n" r="B15">
        <v>9000000</v>
      </c>
    </row>
    <row r="16" spans="1:3">
      <c s="4" t="s" r="A16">
        <v>398</v>
      </c>
    </row>
    <row r="17" spans="1:3">
      <c s="3" t="s" r="A17">
        <v>386</v>
      </c>
    </row>
    <row r="18" spans="1:3">
      <c s="4" t="s" r="A18">
        <v>399</v>
      </c>
      <c s="7" t="n" r="B18">
        <v>5000000</v>
      </c>
    </row>
    <row r="19" spans="1:3">
      <c s="4" t="s" r="A19">
        <v>387</v>
      </c>
      <c s="5" t="n" r="B19">
        <v>60</v>
      </c>
      <c s="5" t="n" r="C19">
        <v>60</v>
      </c>
    </row>
    <row r="20" spans="1:3">
      <c s="4" t="s" r="A20">
        <v>400</v>
      </c>
      <c s="4" t="s" r="B20">
        <v>401</v>
      </c>
    </row>
    <row r="21" spans="1:3">
      <c s="4" t="s" r="A21">
        <v>402</v>
      </c>
    </row>
    <row r="22" spans="1:3">
      <c s="3" t="s" r="A22">
        <v>386</v>
      </c>
    </row>
    <row r="23" spans="1:3">
      <c s="4" t="s" r="A23">
        <v>393</v>
      </c>
      <c s="7" t="n" r="B23">
        <v>62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45"/>
  </cols>
  <sheetData>
    <row r="1" spans="1:2">
      <c s="1" t="s" r="A1">
        <v>403</v>
      </c>
      <c s="2" t="s" r="B1">
        <v>1</v>
      </c>
    </row>
    <row r="2" spans="1:2">
      <c s="2" t="s" r="B2">
        <v>404</v>
      </c>
    </row>
    <row r="3" spans="1:2">
      <c s="3" t="s" r="A3">
        <v>386</v>
      </c>
    </row>
    <row r="4" spans="1:2">
      <c s="4" t="s" r="A4">
        <v>405</v>
      </c>
      <c s="7" t="n" r="B4">
        <v>506</v>
      </c>
    </row>
    <row r="5" spans="1:2">
      <c s="4" t="s" r="A5">
        <v>406</v>
      </c>
      <c s="7" t="n" r="B5">
        <v>-30</v>
      </c>
    </row>
    <row r="6" spans="1:2">
      <c s="4" t="s" r="A6">
        <v>228</v>
      </c>
    </row>
    <row r="7" spans="1:2">
      <c s="3" t="s" r="A7">
        <v>386</v>
      </c>
    </row>
    <row r="8" spans="1:2">
      <c s="4" t="s" r="A8">
        <v>407</v>
      </c>
      <c s="4" t="s" r="B8">
        <v>408</v>
      </c>
    </row>
    <row r="9" spans="1:2">
      <c s="4" t="s" r="A9">
        <v>409</v>
      </c>
      <c s="10" t="n" r="B9">
        <v>64.73999999999999</v>
      </c>
    </row>
    <row r="10" spans="1:2">
      <c s="4" t="s" r="A10">
        <v>231</v>
      </c>
    </row>
    <row r="11" spans="1:2">
      <c s="3" t="s" r="A11">
        <v>386</v>
      </c>
    </row>
    <row r="12" spans="1:2">
      <c s="4" t="s" r="A12">
        <v>407</v>
      </c>
      <c s="4" t="s" r="B12">
        <v>410</v>
      </c>
    </row>
    <row r="13" spans="1:2">
      <c s="4" t="s" r="A13">
        <v>409</v>
      </c>
      <c s="10" t="n" r="B13">
        <v>65.3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411</v>
      </c>
      <c s="2" t="s" r="B1">
        <v>25</v>
      </c>
      <c s="2" t="s" r="D1">
        <v>1</v>
      </c>
    </row>
    <row r="2" spans="1:5">
      <c s="2" t="s" r="B2">
        <v>2</v>
      </c>
      <c s="2" t="s" r="C2">
        <v>26</v>
      </c>
      <c s="2" t="s" r="D2">
        <v>2</v>
      </c>
      <c s="2" t="s" r="E2">
        <v>26</v>
      </c>
    </row>
    <row r="3" spans="1:5">
      <c s="3" t="s" r="A3">
        <v>412</v>
      </c>
    </row>
    <row r="4" spans="1:5">
      <c s="4" t="s" r="A4">
        <v>413</v>
      </c>
      <c s="7" t="n" r="D4">
        <v>30000</v>
      </c>
    </row>
    <row r="5" spans="1:5">
      <c s="4" t="s" r="A5">
        <v>414</v>
      </c>
    </row>
    <row r="6" spans="1:5">
      <c s="3" t="s" r="A6">
        <v>412</v>
      </c>
    </row>
    <row r="7" spans="1:5">
      <c s="4" t="s" r="A7">
        <v>413</v>
      </c>
      <c s="7" t="n" r="B7">
        <v>-1000</v>
      </c>
      <c s="7" t="n" r="C7">
        <v>-51000</v>
      </c>
      <c s="5" t="n" r="D7">
        <v>11000</v>
      </c>
      <c s="7" t="n" r="E7">
        <v>-16000</v>
      </c>
    </row>
    <row r="8" spans="1:5">
      <c s="4" t="s" r="A8">
        <v>415</v>
      </c>
    </row>
    <row r="9" spans="1:5">
      <c s="3" t="s" r="A9">
        <v>412</v>
      </c>
    </row>
    <row r="10" spans="1:5">
      <c s="4" t="s" r="A10">
        <v>416</v>
      </c>
      <c s="5" t="n" r="B10">
        <v>-26000</v>
      </c>
      <c s="5" t="n" r="C10">
        <v>29000</v>
      </c>
      <c s="5" t="n" r="D10">
        <v>-43000</v>
      </c>
      <c s="5" t="n" r="E10">
        <v>33000</v>
      </c>
    </row>
    <row r="11" spans="1:5">
      <c s="4" t="s" r="A11">
        <v>417</v>
      </c>
    </row>
    <row r="12" spans="1:5">
      <c s="3" t="s" r="A12">
        <v>412</v>
      </c>
    </row>
    <row r="13" spans="1:5">
      <c s="4" t="s" r="A13">
        <v>418</v>
      </c>
      <c s="5" t="n" r="B13">
        <v>19000</v>
      </c>
      <c s="7" t="n" r="C13">
        <v>-1000</v>
      </c>
      <c s="5" t="n" r="D13">
        <v>62000</v>
      </c>
      <c s="7" t="n" r="E13">
        <v>67000</v>
      </c>
    </row>
    <row r="14" spans="1:5">
      <c s="4" t="s" r="A14">
        <v>419</v>
      </c>
    </row>
    <row r="15" spans="1:5">
      <c s="3" t="s" r="A15">
        <v>412</v>
      </c>
    </row>
    <row r="16" spans="1:5">
      <c s="4" t="s" r="A16">
        <v>413</v>
      </c>
      <c s="5" t="n" r="B16">
        <v>-24000</v>
      </c>
      <c s="5" t="n" r="D16">
        <v>-62000</v>
      </c>
    </row>
    <row r="17" spans="1:5">
      <c s="4" t="s" r="A17">
        <v>420</v>
      </c>
    </row>
    <row r="18" spans="1:5">
      <c s="3" t="s" r="A18">
        <v>412</v>
      </c>
    </row>
    <row r="19" spans="1:5">
      <c s="4" t="s" r="A19">
        <v>416</v>
      </c>
      <c s="7" t="n" r="B19">
        <v>-16000</v>
      </c>
      <c s="7" t="n" r="D19">
        <v>-19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s="1" t="s" r="A1">
        <v>92</v>
      </c>
      <c s="2" t="s" r="B1">
        <v>2</v>
      </c>
      <c s="2" t="s" r="C1">
        <v>51</v>
      </c>
    </row>
    <row r="2" spans="1:3">
      <c s="3" t="s" r="A2">
        <v>93</v>
      </c>
    </row>
    <row r="3" spans="1:3">
      <c s="4" t="s" r="A3">
        <v>94</v>
      </c>
      <c s="7" t="n" r="B3">
        <v>260</v>
      </c>
      <c s="7" t="n" r="C3">
        <v>260</v>
      </c>
    </row>
    <row r="4" spans="1:3">
      <c s="4" t="s" r="A4">
        <v>95</v>
      </c>
      <c s="4" t="s" r="B4">
        <v>82</v>
      </c>
      <c s="4" t="s" r="C4">
        <v>82</v>
      </c>
    </row>
    <row r="5" spans="1:3">
      <c s="4" t="s" r="A5">
        <v>96</v>
      </c>
      <c s="5" t="n" r="B5">
        <v>20000000</v>
      </c>
      <c s="5" t="n" r="C5">
        <v>20000000</v>
      </c>
    </row>
    <row r="6" spans="1:3">
      <c s="4" t="s" r="A6">
        <v>97</v>
      </c>
      <c s="5" t="n" r="B6">
        <v>0</v>
      </c>
      <c s="5" t="n" r="C6">
        <v>0</v>
      </c>
    </row>
    <row r="7" spans="1:3">
      <c s="4" t="s" r="A7">
        <v>98</v>
      </c>
      <c s="8" t="n" r="B7">
        <v>0.01</v>
      </c>
      <c s="8" t="n" r="C7">
        <v>0.01</v>
      </c>
    </row>
    <row r="8" spans="1:3">
      <c s="4" t="s" r="A8">
        <v>99</v>
      </c>
      <c s="5" t="n" r="B8">
        <v>125000000</v>
      </c>
      <c s="5" t="n" r="C8">
        <v>125000000</v>
      </c>
    </row>
    <row r="9" spans="1:3">
      <c s="4" t="s" r="A9">
        <v>100</v>
      </c>
      <c s="5" t="n" r="B9">
        <v>5161328</v>
      </c>
      <c s="5" t="n" r="C9">
        <v>5099184</v>
      </c>
    </row>
    <row r="10" spans="1:3">
      <c s="4" t="s" r="A10">
        <v>101</v>
      </c>
      <c s="5" t="n" r="B10">
        <v>815954</v>
      </c>
      <c s="5" t="n" r="C10">
        <v>79506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421</v>
      </c>
      <c s="2" t="s" r="B1">
        <v>2</v>
      </c>
      <c s="2" t="s" r="C1">
        <v>51</v>
      </c>
    </row>
    <row r="2" spans="1:3">
      <c s="4" t="s" r="A2">
        <v>48</v>
      </c>
    </row>
    <row r="3" spans="1:3">
      <c s="3" t="s" r="A3">
        <v>422</v>
      </c>
    </row>
    <row r="4" spans="1:3">
      <c s="4" t="s" r="A4">
        <v>423</v>
      </c>
      <c s="7" t="n" r="B4">
        <v>7</v>
      </c>
      <c s="7" t="n" r="C4">
        <v>38</v>
      </c>
    </row>
    <row r="5" spans="1:3">
      <c s="4" t="s" r="A5">
        <v>49</v>
      </c>
    </row>
    <row r="6" spans="1:3">
      <c s="3" t="s" r="A6">
        <v>422</v>
      </c>
    </row>
    <row r="7" spans="1:3">
      <c s="4" t="s" r="A7">
        <v>423</v>
      </c>
      <c s="7" t="n" r="B7">
        <v>6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424</v>
      </c>
      <c s="2" t="s" r="B1">
        <v>2</v>
      </c>
      <c s="2" t="s" r="C1">
        <v>51</v>
      </c>
    </row>
    <row r="2" spans="1:3">
      <c s="4" t="s" r="A2">
        <v>425</v>
      </c>
    </row>
    <row r="3" spans="1:3">
      <c s="3" t="s" r="A3">
        <v>426</v>
      </c>
    </row>
    <row r="4" spans="1:3">
      <c s="4" t="s" r="A4">
        <v>427</v>
      </c>
      <c s="7" t="n" r="B4">
        <v>0</v>
      </c>
      <c s="7" t="n" r="C4">
        <v>0</v>
      </c>
    </row>
    <row r="5" spans="1:3">
      <c s="4" t="s" r="A5">
        <v>428</v>
      </c>
    </row>
    <row r="6" spans="1:3">
      <c s="3" t="s" r="A6">
        <v>426</v>
      </c>
    </row>
    <row r="7" spans="1:3">
      <c s="4" t="s" r="A7">
        <v>427</v>
      </c>
      <c s="5" t="n" r="B7">
        <v>0</v>
      </c>
    </row>
    <row r="8" spans="1:3">
      <c s="4" t="s" r="A8">
        <v>429</v>
      </c>
    </row>
    <row r="9" spans="1:3">
      <c s="3" t="s" r="A9">
        <v>426</v>
      </c>
    </row>
    <row r="10" spans="1:3">
      <c s="4" t="s" r="A10">
        <v>427</v>
      </c>
      <c s="5" t="n" r="B10">
        <v>-7</v>
      </c>
      <c s="5" t="n" r="C10">
        <v>-38</v>
      </c>
    </row>
    <row r="11" spans="1:3">
      <c s="4" t="s" r="A11">
        <v>430</v>
      </c>
    </row>
    <row r="12" spans="1:3">
      <c s="3" t="s" r="A12">
        <v>426</v>
      </c>
    </row>
    <row r="13" spans="1:3">
      <c s="4" t="s" r="A13">
        <v>427</v>
      </c>
      <c s="5" t="n" r="B13">
        <v>-62</v>
      </c>
    </row>
    <row r="14" spans="1:3">
      <c s="4" t="s" r="A14">
        <v>431</v>
      </c>
    </row>
    <row r="15" spans="1:3">
      <c s="3" t="s" r="A15">
        <v>426</v>
      </c>
    </row>
    <row r="16" spans="1:3">
      <c s="4" t="s" r="A16">
        <v>427</v>
      </c>
      <c s="5" t="n" r="B16">
        <v>0</v>
      </c>
      <c s="7" t="n" r="C16">
        <v>0</v>
      </c>
    </row>
    <row r="17" spans="1:3">
      <c s="4" t="s" r="A17">
        <v>432</v>
      </c>
    </row>
    <row r="18" spans="1:3">
      <c s="3" t="s" r="A18">
        <v>426</v>
      </c>
    </row>
    <row r="19" spans="1:3">
      <c s="4" t="s" r="A19">
        <v>427</v>
      </c>
      <c s="7" t="n" r="B19">
        <v>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r="1" spans="1:5">
      <c s="1" t="s" r="A1">
        <v>433</v>
      </c>
      <c s="2" t="s" r="B1">
        <v>25</v>
      </c>
      <c s="2" t="s" r="D1">
        <v>1</v>
      </c>
    </row>
    <row r="2" spans="1:5">
      <c s="2" t="s" r="B2">
        <v>2</v>
      </c>
      <c s="2" t="s" r="C2">
        <v>26</v>
      </c>
      <c s="2" t="s" r="D2">
        <v>2</v>
      </c>
      <c s="2" t="s" r="E2">
        <v>26</v>
      </c>
    </row>
    <row r="3" spans="1:5">
      <c s="3" t="s" r="A3">
        <v>147</v>
      </c>
    </row>
    <row r="4" spans="1:5">
      <c s="4" t="s" r="A4">
        <v>434</v>
      </c>
      <c s="5" t="n" r="B4">
        <v>472238</v>
      </c>
      <c s="5" t="n" r="D4">
        <v>472238</v>
      </c>
    </row>
    <row r="5" spans="1:5">
      <c s="4" t="s" r="A5">
        <v>435</v>
      </c>
      <c s="5" t="n" r="B5">
        <v>0</v>
      </c>
      <c s="5" t="n" r="C5">
        <v>22430</v>
      </c>
      <c s="5" t="n" r="D5">
        <v>12654</v>
      </c>
      <c s="5" t="n" r="E5">
        <v>22430</v>
      </c>
    </row>
    <row r="6" spans="1:5">
      <c s="4" t="s" r="A6">
        <v>436</v>
      </c>
      <c s="8" t="n" r="C6">
        <v>11.86</v>
      </c>
      <c s="8" t="n" r="D6">
        <v>9.49</v>
      </c>
      <c s="8" t="n" r="E6">
        <v>11.86</v>
      </c>
    </row>
    <row r="7" spans="1:5">
      <c s="4" t="s" r="A7">
        <v>437</v>
      </c>
      <c s="5" t="n" r="C7">
        <v>9841</v>
      </c>
      <c s="5" t="n" r="D7">
        <v>8237</v>
      </c>
      <c s="5" t="n" r="E7">
        <v>29182</v>
      </c>
    </row>
    <row r="8" spans="1:5">
      <c s="4" t="s" r="A8">
        <v>438</v>
      </c>
      <c s="8" t="n" r="C8">
        <v>12.78</v>
      </c>
      <c s="8" t="n" r="D8">
        <v>9.74</v>
      </c>
      <c s="8" t="n" r="E8">
        <v>13.63</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439</v>
      </c>
      <c s="2" t="s" r="B1">
        <v>25</v>
      </c>
      <c s="2" t="s" r="D1">
        <v>1</v>
      </c>
    </row>
    <row r="2" spans="1:5">
      <c s="2" t="s" r="B2">
        <v>2</v>
      </c>
      <c s="2" t="s" r="C2">
        <v>26</v>
      </c>
      <c s="2" t="s" r="D2">
        <v>2</v>
      </c>
      <c s="2" t="s" r="E2">
        <v>26</v>
      </c>
    </row>
    <row r="3" spans="1:5">
      <c s="3" t="s" r="A3">
        <v>440</v>
      </c>
    </row>
    <row r="4" spans="1:5">
      <c s="4" t="s" r="A4">
        <v>441</v>
      </c>
      <c s="5" t="n" r="B4">
        <v>0</v>
      </c>
      <c s="5" t="n" r="C4">
        <v>3</v>
      </c>
      <c s="5" t="n" r="D4">
        <v>1</v>
      </c>
      <c s="5" t="n" r="E4">
        <v>1</v>
      </c>
    </row>
    <row r="5" spans="1:5">
      <c s="4" t="s" r="A5">
        <v>228</v>
      </c>
    </row>
    <row r="6" spans="1:5">
      <c s="3" t="s" r="A6">
        <v>440</v>
      </c>
    </row>
    <row r="7" spans="1:5">
      <c s="4" t="s" r="A7">
        <v>442</v>
      </c>
      <c s="4" t="s" r="B7">
        <v>443</v>
      </c>
      <c s="4" t="s" r="C7">
        <v>443</v>
      </c>
      <c s="4" t="s" r="D7">
        <v>443</v>
      </c>
      <c s="4" t="s" r="E7">
        <v>443</v>
      </c>
    </row>
    <row r="8" spans="1:5">
      <c s="4" t="s" r="A8">
        <v>444</v>
      </c>
    </row>
    <row r="9" spans="1:5">
      <c s="3" t="s" r="A9">
        <v>440</v>
      </c>
    </row>
    <row r="10" spans="1:5">
      <c s="4" t="s" r="A10">
        <v>445</v>
      </c>
      <c s="4" t="s" r="C10">
        <v>446</v>
      </c>
      <c s="4" t="s" r="D10">
        <v>447</v>
      </c>
      <c s="4" t="s" r="E10">
        <v>448</v>
      </c>
    </row>
    <row r="11" spans="1:5">
      <c s="4" t="s" r="A11">
        <v>449</v>
      </c>
    </row>
    <row r="12" spans="1:5">
      <c s="3" t="s" r="A12">
        <v>440</v>
      </c>
    </row>
    <row r="13" spans="1:5">
      <c s="4" t="s" r="A13">
        <v>445</v>
      </c>
      <c s="4" t="s" r="C13">
        <v>450</v>
      </c>
    </row>
    <row r="14" spans="1:5">
      <c s="4" t="s" r="A14">
        <v>451</v>
      </c>
    </row>
    <row r="15" spans="1:5">
      <c s="3" t="s" r="A15">
        <v>440</v>
      </c>
    </row>
    <row r="16" spans="1:5">
      <c s="4" t="s" r="A16">
        <v>445</v>
      </c>
      <c s="4" t="s" r="B16">
        <v>452</v>
      </c>
      <c s="4" t="s" r="C16">
        <v>312</v>
      </c>
      <c s="4" t="s" r="D16">
        <v>453</v>
      </c>
      <c s="4" t="s" r="E16">
        <v>312</v>
      </c>
    </row>
    <row r="17" spans="1:5">
      <c s="4" t="s" r="A17">
        <v>454</v>
      </c>
    </row>
    <row r="18" spans="1:5">
      <c s="3" t="s" r="A18">
        <v>440</v>
      </c>
    </row>
    <row r="19" spans="1:5">
      <c s="4" t="s" r="A19">
        <v>445</v>
      </c>
      <c s="4" t="s" r="C19">
        <v>455</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s="1" t="s" r="A1">
        <v>456</v>
      </c>
      <c s="2" t="s" r="B1">
        <v>25</v>
      </c>
      <c s="2" t="s" r="D1">
        <v>1</v>
      </c>
    </row>
    <row r="2" spans="1:5">
      <c s="2" t="s" r="B2">
        <v>2</v>
      </c>
      <c s="2" t="s" r="C2">
        <v>26</v>
      </c>
      <c s="2" t="s" r="D2">
        <v>2</v>
      </c>
      <c s="2" t="s" r="E2">
        <v>26</v>
      </c>
    </row>
    <row r="3" spans="1:5">
      <c s="3" t="s" r="A3">
        <v>170</v>
      </c>
    </row>
    <row r="4" spans="1:5">
      <c s="4" t="s" r="A4">
        <v>457</v>
      </c>
      <c s="5" t="n" r="B4">
        <v>0</v>
      </c>
      <c s="5" t="n" r="C4">
        <v>0</v>
      </c>
      <c s="5" t="n" r="D4">
        <v>0</v>
      </c>
      <c s="5" t="n" r="E4">
        <v>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2"/>
    <col customWidth="1" max="2" min="2" width="15"/>
    <col customWidth="1" max="3" min="3" width="15"/>
    <col customWidth="1" max="4" min="4" width="14"/>
  </cols>
  <sheetData>
    <row r="1" spans="1:4">
      <c s="1" t="s" r="A1">
        <v>458</v>
      </c>
      <c s="2" t="s" r="B1">
        <v>25</v>
      </c>
      <c s="2" t="s" r="C1">
        <v>1</v>
      </c>
    </row>
    <row r="2" spans="1:4">
      <c s="2" t="s" r="B2">
        <v>2</v>
      </c>
      <c s="2" t="s" r="C2">
        <v>2</v>
      </c>
      <c s="2" t="s" r="D2">
        <v>26</v>
      </c>
    </row>
    <row r="3" spans="1:4">
      <c s="3" t="s" r="A3">
        <v>459</v>
      </c>
    </row>
    <row r="4" spans="1:4">
      <c s="4" t="s" r="A4">
        <v>460</v>
      </c>
      <c s="7" t="n" r="B4">
        <v>0</v>
      </c>
      <c s="7" t="n" r="C4">
        <v>305000</v>
      </c>
      <c s="7" t="n" r="D4">
        <v>0</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t="s" r="A1">
        <v>102</v>
      </c>
      <c s="2" t="s" r="B1">
        <v>1</v>
      </c>
    </row>
    <row r="2" spans="1:3">
      <c s="2" t="s" r="B2">
        <v>2</v>
      </c>
      <c s="2" t="s" r="C2">
        <v>26</v>
      </c>
    </row>
    <row r="3" spans="1:3">
      <c s="3" t="s" r="A3">
        <v>103</v>
      </c>
    </row>
    <row r="4" spans="1:3">
      <c s="4" t="s" r="A4">
        <v>37</v>
      </c>
      <c s="7" t="n" r="B4">
        <v>1464</v>
      </c>
      <c s="7" t="n" r="C4">
        <v>2641</v>
      </c>
    </row>
    <row r="5" spans="1:3">
      <c s="3" t="s" r="A5">
        <v>104</v>
      </c>
    </row>
    <row r="6" spans="1:3">
      <c s="4" t="s" r="A6">
        <v>105</v>
      </c>
      <c s="5" t="n" r="B6">
        <v>402</v>
      </c>
      <c s="5" t="n" r="C6">
        <v>91</v>
      </c>
    </row>
    <row r="7" spans="1:3">
      <c s="4" t="s" r="A7">
        <v>106</v>
      </c>
      <c s="5" t="n" r="B7">
        <v>20</v>
      </c>
      <c s="5" t="n" r="C7">
        <v>23</v>
      </c>
    </row>
    <row r="8" spans="1:3">
      <c s="4" t="s" r="A8">
        <v>107</v>
      </c>
      <c s="5" t="n" r="B8">
        <v>299</v>
      </c>
      <c s="5" t="n" r="C8">
        <v>295</v>
      </c>
    </row>
    <row r="9" spans="1:3">
      <c s="4" t="s" r="A9">
        <v>108</v>
      </c>
      <c s="5" t="n" r="B9">
        <v>-11</v>
      </c>
      <c s="5" t="n" r="C9">
        <v>33</v>
      </c>
    </row>
    <row r="10" spans="1:3">
      <c s="4" t="s" r="A10">
        <v>109</v>
      </c>
      <c s="5" t="n" r="B10">
        <v>-20</v>
      </c>
      <c s="5" t="n" r="C10">
        <v>11</v>
      </c>
    </row>
    <row r="11" spans="1:3">
      <c s="4" t="s" r="A11">
        <v>110</v>
      </c>
      <c s="5" t="n" r="C11">
        <v>8</v>
      </c>
    </row>
    <row r="12" spans="1:3">
      <c s="3" t="s" r="A12">
        <v>111</v>
      </c>
    </row>
    <row r="13" spans="1:3">
      <c s="4" t="s" r="A13">
        <v>112</v>
      </c>
      <c s="5" t="n" r="B13">
        <v>-4903</v>
      </c>
      <c s="5" t="n" r="C13">
        <v>-763</v>
      </c>
    </row>
    <row r="14" spans="1:3">
      <c s="4" t="s" r="A14">
        <v>56</v>
      </c>
      <c s="5" t="n" r="B14">
        <v>108</v>
      </c>
      <c s="5" t="n" r="C14">
        <v>-138</v>
      </c>
    </row>
    <row r="15" spans="1:3">
      <c s="4" t="s" r="A15">
        <v>73</v>
      </c>
      <c s="5" t="n" r="B15">
        <v>1434</v>
      </c>
      <c s="5" t="n" r="C15">
        <v>-548</v>
      </c>
    </row>
    <row r="16" spans="1:3">
      <c s="4" t="s" r="A16">
        <v>74</v>
      </c>
      <c s="5" t="n" r="B16">
        <v>42</v>
      </c>
      <c s="5" t="n" r="C16">
        <v>1043</v>
      </c>
    </row>
    <row r="17" spans="1:3">
      <c s="4" t="s" r="A17">
        <v>75</v>
      </c>
      <c s="5" t="n" r="B17">
        <v>220</v>
      </c>
      <c s="5" t="n" r="C17">
        <v>-8</v>
      </c>
    </row>
    <row r="18" spans="1:3">
      <c s="4" t="s" r="A18">
        <v>76</v>
      </c>
      <c s="5" t="n" r="B18">
        <v>-30</v>
      </c>
      <c s="5" t="n" r="C18">
        <v>128</v>
      </c>
    </row>
    <row r="19" spans="1:3">
      <c s="4" t="s" r="A19">
        <v>113</v>
      </c>
      <c s="5" t="n" r="B19">
        <v>-975</v>
      </c>
      <c s="5" t="n" r="C19">
        <v>2816</v>
      </c>
    </row>
    <row r="20" spans="1:3">
      <c s="3" t="s" r="A20">
        <v>114</v>
      </c>
    </row>
    <row r="21" spans="1:3">
      <c s="4" t="s" r="A21">
        <v>115</v>
      </c>
      <c s="5" t="n" r="B21">
        <v>-16987</v>
      </c>
    </row>
    <row r="22" spans="1:3">
      <c s="4" t="s" r="A22">
        <v>116</v>
      </c>
      <c s="5" t="n" r="B22">
        <v>37</v>
      </c>
      <c s="5" t="n" r="C22">
        <v>-1</v>
      </c>
    </row>
    <row r="23" spans="1:3">
      <c s="4" t="s" r="A23">
        <v>117</v>
      </c>
      <c s="5" t="n" r="B23">
        <v>-132</v>
      </c>
      <c s="5" t="n" r="C23">
        <v>-423</v>
      </c>
    </row>
    <row r="24" spans="1:3">
      <c s="4" t="s" r="A24">
        <v>118</v>
      </c>
      <c s="5" t="n" r="B24">
        <v>-17082</v>
      </c>
      <c s="5" t="n" r="C24">
        <v>-424</v>
      </c>
    </row>
    <row r="25" spans="1:3">
      <c s="3" t="s" r="A25">
        <v>119</v>
      </c>
    </row>
    <row r="26" spans="1:3">
      <c s="4" t="s" r="A26">
        <v>120</v>
      </c>
      <c s="5" t="n" r="B26">
        <v>9000</v>
      </c>
    </row>
    <row r="27" spans="1:3">
      <c s="4" t="s" r="A27">
        <v>121</v>
      </c>
      <c s="5" t="n" r="B27">
        <v>-450</v>
      </c>
    </row>
    <row r="28" spans="1:3">
      <c s="4" t="s" r="A28">
        <v>122</v>
      </c>
      <c s="5" t="n" r="B28">
        <v>7781</v>
      </c>
      <c s="5" t="n" r="C28">
        <v>-12</v>
      </c>
    </row>
    <row r="29" spans="1:3">
      <c s="4" t="s" r="A29">
        <v>123</v>
      </c>
      <c s="5" t="n" r="B29">
        <v>-75</v>
      </c>
      <c s="5" t="n" r="C29">
        <v>-60</v>
      </c>
    </row>
    <row r="30" spans="1:3">
      <c s="4" t="s" r="A30">
        <v>124</v>
      </c>
      <c s="5" t="n" r="B30">
        <v>-201</v>
      </c>
      <c s="5" t="n" r="C30">
        <v>-663</v>
      </c>
    </row>
    <row r="31" spans="1:3">
      <c s="4" t="s" r="A31">
        <v>125</v>
      </c>
      <c s="5" t="n" r="B31">
        <v>17</v>
      </c>
      <c s="5" t="n" r="C31">
        <v>13</v>
      </c>
    </row>
    <row r="32" spans="1:3">
      <c s="4" t="s" r="A32">
        <v>126</v>
      </c>
      <c s="5" t="n" r="B32">
        <v>115</v>
      </c>
      <c s="5" t="n" r="C32">
        <v>454</v>
      </c>
    </row>
    <row r="33" spans="1:3">
      <c s="4" t="s" r="A33">
        <v>127</v>
      </c>
      <c s="5" t="n" r="B33">
        <v>16187</v>
      </c>
      <c s="5" t="n" r="C33">
        <v>-268</v>
      </c>
    </row>
    <row r="34" spans="1:3">
      <c s="4" t="s" r="A34">
        <v>128</v>
      </c>
      <c s="5" t="n" r="B34">
        <v>-1870</v>
      </c>
      <c s="5" t="n" r="C34">
        <v>2124</v>
      </c>
    </row>
    <row r="35" spans="1:3">
      <c s="4" t="s" r="A35">
        <v>129</v>
      </c>
      <c s="5" t="n" r="B35">
        <v>2568</v>
      </c>
      <c s="5" t="n" r="C35">
        <v>424</v>
      </c>
    </row>
    <row r="36" spans="1:3">
      <c s="4" t="s" r="A36">
        <v>130</v>
      </c>
      <c s="7" t="n" r="B36">
        <v>698</v>
      </c>
      <c s="7" t="n" r="C36">
        <v>254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t="s" r="A1">
        <v>131</v>
      </c>
      <c s="2" t="s" r="B1">
        <v>1</v>
      </c>
    </row>
    <row r="2" spans="1:2">
      <c s="2" t="s" r="B2">
        <v>2</v>
      </c>
    </row>
    <row r="3" spans="1:2">
      <c s="3" t="s" r="A3">
        <v>132</v>
      </c>
    </row>
    <row r="4" spans="1:2">
      <c s="4" t="s" r="A4">
        <v>131</v>
      </c>
      <c s="4" t="s" r="B4">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t="s" r="A1">
        <v>134</v>
      </c>
      <c s="2" t="s" r="B1">
        <v>1</v>
      </c>
    </row>
    <row r="2" spans="1:2">
      <c s="2" t="s" r="B2">
        <v>2</v>
      </c>
    </row>
    <row r="3" spans="1:2">
      <c s="3" t="s" r="A3">
        <v>135</v>
      </c>
    </row>
    <row r="4" spans="1:2">
      <c s="4" t="s" r="A4">
        <v>134</v>
      </c>
      <c s="4" t="s" r="B4">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t="s" r="A1">
        <v>137</v>
      </c>
      <c s="2" t="s" r="B1">
        <v>1</v>
      </c>
    </row>
    <row r="2" spans="1:2">
      <c s="2" t="s" r="B2">
        <v>2</v>
      </c>
    </row>
    <row r="3" spans="1:2">
      <c s="3" t="s" r="A3">
        <v>138</v>
      </c>
    </row>
    <row r="4" spans="1:2">
      <c s="4" t="s" r="A4">
        <v>137</v>
      </c>
      <c s="4" t="s" r="B4">
        <v>13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Description of Business and Bas</vt:lpstr>
      <vt:lpstr>Business Combinations</vt:lpstr>
      <vt:lpstr>Goodwill and Other Intangible A</vt:lpstr>
      <vt:lpstr>Commitments and Contingencies</vt:lpstr>
      <vt:lpstr>Employee Benefit Plan</vt:lpstr>
      <vt:lpstr>Mastech Stock Incentive Plan</vt:lpstr>
      <vt:lpstr>Stock-Based Compensation</vt:lpstr>
      <vt:lpstr>Credit Facility</vt:lpstr>
      <vt:lpstr>Income Taxes</vt:lpstr>
      <vt:lpstr>Derivative Instruments and Hedg</vt:lpstr>
      <vt:lpstr>Fair Value Measurements</vt:lpstr>
      <vt:lpstr>Shareholders' Equity</vt:lpstr>
      <vt:lpstr>Revenue Concentration</vt:lpstr>
      <vt:lpstr>Earnings Per Share</vt:lpstr>
      <vt:lpstr>Severance Charges</vt:lpstr>
      <vt:lpstr>Recently Issued Accounting Stan</vt:lpstr>
      <vt:lpstr>Description of Business and B23</vt:lpstr>
      <vt:lpstr>Business Combinations (Tables)</vt:lpstr>
      <vt:lpstr>Goodwill and Other Intangible25</vt:lpstr>
      <vt:lpstr>Income Taxes (Tables)</vt:lpstr>
      <vt:lpstr>Derivative Instruments and He27</vt:lpstr>
      <vt:lpstr>Fair Value Measurements (Tables</vt:lpstr>
      <vt:lpstr>Description of Business and B29</vt:lpstr>
      <vt:lpstr>Business Combinations - Additio</vt:lpstr>
      <vt:lpstr>Business Combinations - Summary</vt:lpstr>
      <vt:lpstr>Business Combinations - Summa32</vt:lpstr>
      <vt:lpstr>Business Combinations - Schedul</vt:lpstr>
      <vt:lpstr>Business Combinations - Summa34</vt:lpstr>
      <vt:lpstr>Goodwill and Other Intangible35</vt:lpstr>
      <vt:lpstr>Goodwill and Other Intangible36</vt:lpstr>
      <vt:lpstr>Goodwill and Other Intangible37</vt:lpstr>
      <vt:lpstr>Employee Benefit Plan - Additio</vt:lpstr>
      <vt:lpstr>Mastech Stock Incentive Plan - </vt:lpstr>
      <vt:lpstr>Stock-Based Compensation - Addi</vt:lpstr>
      <vt:lpstr>Credit Facility - Additional in</vt:lpstr>
      <vt:lpstr>Income Taxes - Components of In</vt:lpstr>
      <vt:lpstr>Income Taxes - Provision for In</vt:lpstr>
      <vt:lpstr>Income Taxes - Reconciliation o</vt:lpstr>
      <vt:lpstr>Income Taxes - Unrecognized Tax</vt:lpstr>
      <vt:lpstr>Income Taxes - Additional Infor</vt:lpstr>
      <vt:lpstr>Derivative Instruments and He47</vt:lpstr>
      <vt:lpstr>Derivative Instruments and He48</vt:lpstr>
      <vt:lpstr>Derivative Instruments and He49</vt:lpstr>
      <vt:lpstr>Derivative Instruments and He50</vt:lpstr>
      <vt:lpstr>Fair Value Measurements - Summa</vt:lpstr>
      <vt:lpstr>Shareholders' Equity - Addition</vt:lpstr>
      <vt:lpstr>Revenue Concentration - Additio</vt:lpstr>
      <vt:lpstr>Earnings Per Share - Additional</vt:lpstr>
      <vt:lpstr>Severance Charge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0T06:27:33Z</dcterms:created>
  <dcterms:modified xmlns:dcterms="http://purl.org/dc/terms/" xmlns:xsi="http://www.w3.org/2001/XMLSchema-instance" xsi:type="dcterms:W3CDTF">2015-11-10T06:27:33Z</dcterms:modified>
  <dc:title xmlns:dc="http://purl.org/dc/elements/1.1/">Untitled</dc:title>
  <dc:description xmlns:dc="http://purl.org/dc/elements/1.1/"/>
  <dc:subject xmlns:dc="http://purl.org/dc/elements/1.1/"/>
  <cp:keywords/>
  <cp:category/>
</cp:coreProperties>
</file>